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GOING CONCERN (Notes)" sheetId="9" state="visible" r:id="rId9"/>
    <sheet xmlns:r="http://schemas.openxmlformats.org/officeDocument/2006/relationships" name="SIGNIFICANT ACCOUNTING POLICIES" sheetId="10" state="visible" r:id="rId10"/>
    <sheet xmlns:r="http://schemas.openxmlformats.org/officeDocument/2006/relationships" name="RECENTLY ISSUED PRONOUNCEMENTS" sheetId="11" state="visible" r:id="rId11"/>
    <sheet xmlns:r="http://schemas.openxmlformats.org/officeDocument/2006/relationships" name="ACCOUNTS RECEIVABLE, NET" sheetId="12" state="visible" r:id="rId12"/>
    <sheet xmlns:r="http://schemas.openxmlformats.org/officeDocument/2006/relationships" name="PREPAID EXPENSES AND OTHER CURR" sheetId="13" state="visible" r:id="rId13"/>
    <sheet xmlns:r="http://schemas.openxmlformats.org/officeDocument/2006/relationships" name="INCOME TAXES" sheetId="14" state="visible" r:id="rId14"/>
    <sheet xmlns:r="http://schemas.openxmlformats.org/officeDocument/2006/relationships" name="PROPERTY AND EQUIPMENT, NET" sheetId="15" state="visible" r:id="rId15"/>
    <sheet xmlns:r="http://schemas.openxmlformats.org/officeDocument/2006/relationships" name="OTHER ASSETS" sheetId="16" state="visible" r:id="rId16"/>
    <sheet xmlns:r="http://schemas.openxmlformats.org/officeDocument/2006/relationships" name="DEFERRED DRYDOCK COSTS, NET" sheetId="17" state="visible" r:id="rId17"/>
    <sheet xmlns:r="http://schemas.openxmlformats.org/officeDocument/2006/relationships" name="INTANGIBLE ASSETS, NET AND GOOD" sheetId="18" state="visible" r:id="rId18"/>
    <sheet xmlns:r="http://schemas.openxmlformats.org/officeDocument/2006/relationships" name="VESSEL ACQUISITION" sheetId="19" state="visible" r:id="rId19"/>
    <sheet xmlns:r="http://schemas.openxmlformats.org/officeDocument/2006/relationships" name="ACCRUED LIABILITIES" sheetId="20" state="visible" r:id="rId20"/>
    <sheet xmlns:r="http://schemas.openxmlformats.org/officeDocument/2006/relationships" name="LONG-TERM DEBT" sheetId="21" state="visible" r:id="rId21"/>
    <sheet xmlns:r="http://schemas.openxmlformats.org/officeDocument/2006/relationships" name="SUBORDINATED DEBT"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STOCKHOLDERS' EQUITY" sheetId="25" state="visible" r:id="rId25"/>
    <sheet xmlns:r="http://schemas.openxmlformats.org/officeDocument/2006/relationships" name="OUTSIDE VOYAGE CHARTER FEES" sheetId="26" state="visible" r:id="rId26"/>
    <sheet xmlns:r="http://schemas.openxmlformats.org/officeDocument/2006/relationships" name="INTEREST EXPENSE" sheetId="27" state="visible" r:id="rId27"/>
    <sheet xmlns:r="http://schemas.openxmlformats.org/officeDocument/2006/relationships" name="RESTRUCTURING CHARGES" sheetId="28" state="visible" r:id="rId28"/>
    <sheet xmlns:r="http://schemas.openxmlformats.org/officeDocument/2006/relationships" name="SEGMENT INFORMATION" sheetId="29" state="visible" r:id="rId29"/>
    <sheet xmlns:r="http://schemas.openxmlformats.org/officeDocument/2006/relationships" name="FINANCIAL INSTRUMENTS" sheetId="30" state="visible" r:id="rId30"/>
    <sheet xmlns:r="http://schemas.openxmlformats.org/officeDocument/2006/relationships" name="EARNINGS (LOSS) PER SHARE (&quot;EP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PREPAID EXPENSES AND OTHER CU34" sheetId="34" state="visible" r:id="rId34"/>
    <sheet xmlns:r="http://schemas.openxmlformats.org/officeDocument/2006/relationships" name="PROPERTY AND EQUIPMENT, NET (Ta" sheetId="35" state="visible" r:id="rId35"/>
    <sheet xmlns:r="http://schemas.openxmlformats.org/officeDocument/2006/relationships" name="OTHER ASSETS (Tables)" sheetId="36" state="visible" r:id="rId36"/>
    <sheet xmlns:r="http://schemas.openxmlformats.org/officeDocument/2006/relationships" name="DEFERRED DRYDOCK COSTS, NET (Ta" sheetId="37" state="visible" r:id="rId37"/>
    <sheet xmlns:r="http://schemas.openxmlformats.org/officeDocument/2006/relationships" name="INTANGIBLE ASSETS, NET AND GO38" sheetId="38" state="visible" r:id="rId38"/>
    <sheet xmlns:r="http://schemas.openxmlformats.org/officeDocument/2006/relationships" name="ACCRUED LIABILITIES (Tables)" sheetId="39" state="visible" r:id="rId39"/>
    <sheet xmlns:r="http://schemas.openxmlformats.org/officeDocument/2006/relationships" name="LONG-TERM DEBT (Tables)" sheetId="40" state="visible" r:id="rId40"/>
    <sheet xmlns:r="http://schemas.openxmlformats.org/officeDocument/2006/relationships" name="SUBORDINATED DEBT (Tables)" sheetId="41" state="visible" r:id="rId41"/>
    <sheet xmlns:r="http://schemas.openxmlformats.org/officeDocument/2006/relationships" name="COMMITMENTS (Tables)" sheetId="42" state="visible" r:id="rId42"/>
    <sheet xmlns:r="http://schemas.openxmlformats.org/officeDocument/2006/relationships" name="STOCKHOLDERS' EQUITY (Tables)" sheetId="43" state="visible" r:id="rId43"/>
    <sheet xmlns:r="http://schemas.openxmlformats.org/officeDocument/2006/relationships" name="INTEREST EXPENSE (Tables)" sheetId="44" state="visible" r:id="rId44"/>
    <sheet xmlns:r="http://schemas.openxmlformats.org/officeDocument/2006/relationships" name="RESTRUCTURING CHARGES (Tables)" sheetId="45" state="visible" r:id="rId45"/>
    <sheet xmlns:r="http://schemas.openxmlformats.org/officeDocument/2006/relationships" name="SEGMENT INFORMATION (Tables)" sheetId="46" state="visible" r:id="rId46"/>
    <sheet xmlns:r="http://schemas.openxmlformats.org/officeDocument/2006/relationships" name="EARNINGS (LOSS) PER SHARE (&quot;E47" sheetId="47" state="visible" r:id="rId47"/>
    <sheet xmlns:r="http://schemas.openxmlformats.org/officeDocument/2006/relationships" name="GOING CONCERN (Details)" sheetId="48" state="visible" r:id="rId48"/>
    <sheet xmlns:r="http://schemas.openxmlformats.org/officeDocument/2006/relationships" name="SIGNIFICANT ACCOUNTING POLICI49" sheetId="49" state="visible" r:id="rId49"/>
    <sheet xmlns:r="http://schemas.openxmlformats.org/officeDocument/2006/relationships" name="ACCOUNTS RECEIVABLE, NET (Detai" sheetId="50" state="visible" r:id="rId50"/>
    <sheet xmlns:r="http://schemas.openxmlformats.org/officeDocument/2006/relationships" name="PREPAID EXPENSES AND OTHER CU51" sheetId="51" state="visible" r:id="rId51"/>
    <sheet xmlns:r="http://schemas.openxmlformats.org/officeDocument/2006/relationships" name="INCOME TAXES (Details)" sheetId="52" state="visible" r:id="rId52"/>
    <sheet xmlns:r="http://schemas.openxmlformats.org/officeDocument/2006/relationships" name="PROPERTY AND EQUIPMENT, NET (De" sheetId="53" state="visible" r:id="rId53"/>
    <sheet xmlns:r="http://schemas.openxmlformats.org/officeDocument/2006/relationships" name="OTHER ASSETS (Details)" sheetId="54" state="visible" r:id="rId54"/>
    <sheet xmlns:r="http://schemas.openxmlformats.org/officeDocument/2006/relationships" name="DEFERRED DRYDOCK COSTS, NET (Ba" sheetId="55" state="visible" r:id="rId55"/>
    <sheet xmlns:r="http://schemas.openxmlformats.org/officeDocument/2006/relationships" name="DEFERRED DRYDOCK COSTS, NET (Ch" sheetId="56" state="visible" r:id="rId56"/>
    <sheet xmlns:r="http://schemas.openxmlformats.org/officeDocument/2006/relationships" name="INTANGIBLE ASSETS, NET AND GO57" sheetId="57" state="visible" r:id="rId57"/>
    <sheet xmlns:r="http://schemas.openxmlformats.org/officeDocument/2006/relationships" name="VESSEL ACQUISITION (Details)" sheetId="58" state="visible" r:id="rId58"/>
    <sheet xmlns:r="http://schemas.openxmlformats.org/officeDocument/2006/relationships" name="ACCRUED LIABILITIES (Details)" sheetId="59" state="visible" r:id="rId59"/>
    <sheet xmlns:r="http://schemas.openxmlformats.org/officeDocument/2006/relationships" name="LONG-TERM DEBT (Schedule of Lon" sheetId="60" state="visible" r:id="rId60"/>
    <sheet xmlns:r="http://schemas.openxmlformats.org/officeDocument/2006/relationships" name="LONG-TERM DEBT (Additional Info" sheetId="61" state="visible" r:id="rId61"/>
    <sheet xmlns:r="http://schemas.openxmlformats.org/officeDocument/2006/relationships" name="SUBORDINATED DEBT (Schedule of " sheetId="62" state="visible" r:id="rId62"/>
    <sheet xmlns:r="http://schemas.openxmlformats.org/officeDocument/2006/relationships" name="SUBORDINATED DEBT (Additional I" sheetId="63" state="visible" r:id="rId63"/>
    <sheet xmlns:r="http://schemas.openxmlformats.org/officeDocument/2006/relationships" name="COMMITMENTS (Details)" sheetId="64" state="visible" r:id="rId64"/>
    <sheet xmlns:r="http://schemas.openxmlformats.org/officeDocument/2006/relationships" name="CONTINGENCIES (Details)" sheetId="65" state="visible" r:id="rId65"/>
    <sheet xmlns:r="http://schemas.openxmlformats.org/officeDocument/2006/relationships" name="STOCKHOLDERS' EQUITY (Details)" sheetId="66" state="visible" r:id="rId66"/>
    <sheet xmlns:r="http://schemas.openxmlformats.org/officeDocument/2006/relationships" name="STOCKHOLDERS' EQUITY (Summary o" sheetId="67" state="visible" r:id="rId67"/>
    <sheet xmlns:r="http://schemas.openxmlformats.org/officeDocument/2006/relationships" name="STOCKHOLDERS' EQUITY (Share-bas" sheetId="68" state="visible" r:id="rId68"/>
    <sheet xmlns:r="http://schemas.openxmlformats.org/officeDocument/2006/relationships" name="INTEREST EXPENSE (Details)" sheetId="69" state="visible" r:id="rId69"/>
    <sheet xmlns:r="http://schemas.openxmlformats.org/officeDocument/2006/relationships" name="RESTRUCTURING CHARGES (Addition" sheetId="70" state="visible" r:id="rId70"/>
    <sheet xmlns:r="http://schemas.openxmlformats.org/officeDocument/2006/relationships" name="RESTRUCTURING CHARGES (Summary " sheetId="71" state="visible" r:id="rId71"/>
    <sheet xmlns:r="http://schemas.openxmlformats.org/officeDocument/2006/relationships" name="SEGMENT INFORMATION (Details)" sheetId="72" state="visible" r:id="rId72"/>
    <sheet xmlns:r="http://schemas.openxmlformats.org/officeDocument/2006/relationships" name="FINANCIAL INSTRUMENTS (Details)" sheetId="73" state="visible" r:id="rId73"/>
    <sheet xmlns:r="http://schemas.openxmlformats.org/officeDocument/2006/relationships" name="EARNINGS (LOSS) PER SHARE (&quot;E74" sheetId="74" state="visible" r:id="rId74"/>
  </sheets>
  <definedNames/>
  <calcPr calcId="124519" fullCalcOnLoad="1"/>
</workbook>
</file>

<file path=xl/sharedStrings.xml><?xml version="1.0" encoding="utf-8"?>
<sst xmlns="http://schemas.openxmlformats.org/spreadsheetml/2006/main" uniqueCount="701">
  <si>
    <t>Document and Entity Information - shares</t>
  </si>
  <si>
    <t>9 Months Ended</t>
  </si>
  <si>
    <t>Dec. 31, 2017</t>
  </si>
  <si>
    <t>Feb. 14, 2018</t>
  </si>
  <si>
    <t>Document and Entity Information [Abstract]</t>
  </si>
  <si>
    <t>Entity Registrant Name</t>
  </si>
  <si>
    <t>Rand Logistics, Inc.</t>
  </si>
  <si>
    <t>Entity Central Index Key</t>
  </si>
  <si>
    <t>Trading Symbol</t>
  </si>
  <si>
    <t>rlog</t>
  </si>
  <si>
    <t>Entity Well-known Seasoned Issuer</t>
  </si>
  <si>
    <t>No</t>
  </si>
  <si>
    <t>Entity Current Reporting Status</t>
  </si>
  <si>
    <t>Yes</t>
  </si>
  <si>
    <t>Entity Voluntary Filers</t>
  </si>
  <si>
    <t>Current Fiscal Year End Date</t>
  </si>
  <si>
    <t>--03-31</t>
  </si>
  <si>
    <t>Entity Filer Category</t>
  </si>
  <si>
    <t>Smaller Reporting Company</t>
  </si>
  <si>
    <t>Entity Common Stock, Shares Outstanding</t>
  </si>
  <si>
    <t>Document Type</t>
  </si>
  <si>
    <t>10-Q</t>
  </si>
  <si>
    <t>Document Period End Date</t>
  </si>
  <si>
    <t>Dec. 31,
		2017</t>
  </si>
  <si>
    <t>Amendment Flag</t>
  </si>
  <si>
    <t>false</t>
  </si>
  <si>
    <t>Document Fiscal Year Focus</t>
  </si>
  <si>
    <t>Document Fiscal Period Focus</t>
  </si>
  <si>
    <t>Q3</t>
  </si>
  <si>
    <t>Consolidated Balance Sheets - USD ($) $ in Thousands</t>
  </si>
  <si>
    <t>Mar. 31, 2017</t>
  </si>
  <si>
    <t>CURRENT</t>
  </si>
  <si>
    <t>Cash and cash equivalents</t>
  </si>
  <si>
    <t>Accounts receivable, net</t>
  </si>
  <si>
    <t>Income taxes receivable</t>
  </si>
  <si>
    <t>Prepaid expenses and other current assets</t>
  </si>
  <si>
    <t>Restricted Cash and Investments, Current</t>
  </si>
  <si>
    <t>Total current assets</t>
  </si>
  <si>
    <t>PROPERTY AND EQUIPMENT, NET</t>
  </si>
  <si>
    <t>OTHER ASSETS</t>
  </si>
  <si>
    <t>DEFERRED DRYDOCK COSTS, NET</t>
  </si>
  <si>
    <t>INTANGIBLE ASSETS, NET</t>
  </si>
  <si>
    <t>GOODWILL</t>
  </si>
  <si>
    <t>Total assets</t>
  </si>
  <si>
    <t>Accounts payable</t>
  </si>
  <si>
    <t>Accrued liabilities</t>
  </si>
  <si>
    <t>Other current liability</t>
  </si>
  <si>
    <t>Long-term debt, net, classified as current</t>
  </si>
  <si>
    <t>Subordinated debt, net, classified as current</t>
  </si>
  <si>
    <t>Total current liabilities</t>
  </si>
  <si>
    <t>DEFERRED INCOME TAXES, NET</t>
  </si>
  <si>
    <t>Total liabilities</t>
  </si>
  <si>
    <t>COMMITMENTS AND CONTINGENCIES</t>
  </si>
  <si>
    <t xml:space="preserve"> </t>
  </si>
  <si>
    <t>STOCKHOLDERS' EQUITY</t>
  </si>
  <si>
    <t>Preferred stock, $.0001 par value, Authorized 1,000,000 shares, Issued and outstanding 295,480 shares at December 31, 2017 and at March 31, 2017 (Note 18)</t>
  </si>
  <si>
    <t>Common stock, $.0001 par value, Authorized 50,000,000 shares, Issued and outstanding 18,633,149 shares at December 31, 2017 and at March 31, 2017 (Note 18)</t>
  </si>
  <si>
    <t>Additional paid-in capital</t>
  </si>
  <si>
    <t>Accumulated deficit</t>
  </si>
  <si>
    <t>Accumulated other comprehensive loss</t>
  </si>
  <si>
    <t>Total stockholders’ equity</t>
  </si>
  <si>
    <t>Total liabilities and stockholders’ equity</t>
  </si>
  <si>
    <t>Consolidated Balance Sheets (Parentheticals) - $ / shares</t>
  </si>
  <si>
    <t>Statement of Financial Position [Abstract]</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Consolidated Statements of Operations - USD ($) $ in Thousands</t>
  </si>
  <si>
    <t>3 Months Ended</t>
  </si>
  <si>
    <t>Dec. 31, 2016</t>
  </si>
  <si>
    <t>REVENUE</t>
  </si>
  <si>
    <t>Freight and related revenue</t>
  </si>
  <si>
    <t>Fuel and other surcharges</t>
  </si>
  <si>
    <t>TOTAL REVENUE</t>
  </si>
  <si>
    <t>EXPENSES</t>
  </si>
  <si>
    <t>Vessel operating expenses</t>
  </si>
  <si>
    <t>Repairs and maintenance</t>
  </si>
  <si>
    <t>General and administrative</t>
  </si>
  <si>
    <t>Depreciation</t>
  </si>
  <si>
    <t>Amortization of drydock costs</t>
  </si>
  <si>
    <t>Amortization of intangibles</t>
  </si>
  <si>
    <t>Loss (gain) on foreign exchange, net</t>
  </si>
  <si>
    <t>Restructuring charges</t>
  </si>
  <si>
    <t>Impairment charges on retired asset</t>
  </si>
  <si>
    <t>TOTAL EXPENSES</t>
  </si>
  <si>
    <t>OPERATING INCOME (LOSS)</t>
  </si>
  <si>
    <t>OTHER INCOME AND EXPENSES</t>
  </si>
  <si>
    <t>Interest expense</t>
  </si>
  <si>
    <t>Interest and other income</t>
  </si>
  <si>
    <t>Goodwill impairment loss</t>
  </si>
  <si>
    <t>Total Other Income and Expenses</t>
  </si>
  <si>
    <t>INCOME (LOSS) BEFORE INCOME TAXES</t>
  </si>
  <si>
    <t>PROVISION (RECOVERY) OF INCOME TAXES</t>
  </si>
  <si>
    <t>Current</t>
  </si>
  <si>
    <t>Deferred</t>
  </si>
  <si>
    <t>Provision (Recovery) for Income Taxes</t>
  </si>
  <si>
    <t>NET INCOME (LOSS) BEFORE PREFERRED STOCK DIVIDENDS</t>
  </si>
  <si>
    <t>PREFERRED STOCK DIVIDENDS</t>
  </si>
  <si>
    <t>LOSS APPLICABLE TO COMMON STOCKHOLDERS</t>
  </si>
  <si>
    <t>Net Income (Loss) per share - basic and diluted (in dollars per share)</t>
  </si>
  <si>
    <t>Weighted average shares outstanding - basic and diluted (in shares)</t>
  </si>
  <si>
    <t>Consolidated Statements of Comprehensive Income - USD ($) $ in Thousands</t>
  </si>
  <si>
    <t>Statement of Comprehensive Income [Abstract]</t>
  </si>
  <si>
    <t>INCOME (LOSS) BEFORE PREFERRED STOCK DIVIDENDS</t>
  </si>
  <si>
    <t>Change in foreign currency translation adjustment</t>
  </si>
  <si>
    <t>COMPREHENSIVE INCOME (LOSS) BEFORE PREFERRED STOCK DIVIDENDS</t>
  </si>
  <si>
    <t>Consolidated Statements of Stockholders' Equity - USD ($) $ in Thousands</t>
  </si>
  <si>
    <t>Total</t>
  </si>
  <si>
    <t>Preferred Stock</t>
  </si>
  <si>
    <t>Common Stock</t>
  </si>
  <si>
    <t>Additional Paid-In Capital</t>
  </si>
  <si>
    <t>Accumulated Deficit</t>
  </si>
  <si>
    <t>Accumulated Other Comprehensive (Loss) Income</t>
  </si>
  <si>
    <t>Balances (in shares) at Mar. 31, 2016</t>
  </si>
  <si>
    <t>Balances at Mar. 31, 2016</t>
  </si>
  <si>
    <t>Increase (Decrease) in Stockholders' Equity [Roll Forward]</t>
  </si>
  <si>
    <t>Net (loss) income</t>
  </si>
  <si>
    <t>Preferred stock dividends</t>
  </si>
  <si>
    <t>Restricted stock issued (in shares)</t>
  </si>
  <si>
    <t>Restricted stock issued</t>
  </si>
  <si>
    <t>Unrestricted stock issued (in shares)</t>
  </si>
  <si>
    <t>Unrestricted stock issued</t>
  </si>
  <si>
    <t>Restricted stock units granted (in shares)</t>
  </si>
  <si>
    <t>Restricted stock units granted</t>
  </si>
  <si>
    <t>Stock options issued</t>
  </si>
  <si>
    <t>Translation adjustment</t>
  </si>
  <si>
    <t>Balances (in shares) at Mar. 31, 2017</t>
  </si>
  <si>
    <t>Balances at Mar. 31, 2017</t>
  </si>
  <si>
    <t>Balances (in shares) at Jun. 30, 2017</t>
  </si>
  <si>
    <t>Balances at Jun. 30, 2017</t>
  </si>
  <si>
    <t>Balances (in shares) at Dec. 31, 2017</t>
  </si>
  <si>
    <t>Balances at Dec. 31, 2017</t>
  </si>
  <si>
    <t>Balances (in shares) at Sep. 30, 2017</t>
  </si>
  <si>
    <t>Balances at Sep. 30, 2017</t>
  </si>
  <si>
    <t>Consolidated Statements of Cash Flows - USD ($) $ in Thousands</t>
  </si>
  <si>
    <t>CASH FLOWS FROM OPERATING ACTIVITIES</t>
  </si>
  <si>
    <t>Adjustments to reconcile net (loss) income to net cash (used in) provided by operating activities:</t>
  </si>
  <si>
    <t>Depreciation and amortization of drydock costs</t>
  </si>
  <si>
    <t>Amortization of intangibles and deferred financing costs</t>
  </si>
  <si>
    <t>Deferred income taxes</t>
  </si>
  <si>
    <t>Non-cash interest and fees</t>
  </si>
  <si>
    <t>Goodwill impairment</t>
  </si>
  <si>
    <t>Equity compensation granted</t>
  </si>
  <si>
    <t>Unrealized foreign exchange (gain) loss</t>
  </si>
  <si>
    <t>Deferred drydock costs paid</t>
  </si>
  <si>
    <t>Changes in operating assets and liabilities:</t>
  </si>
  <si>
    <t>Accounts receivable</t>
  </si>
  <si>
    <t>Accounts payable and accrued liabilities</t>
  </si>
  <si>
    <t>Other assets and liabilities, net</t>
  </si>
  <si>
    <t>Income taxes payable, net</t>
  </si>
  <si>
    <t>NET CASH (USED IN) PROVIDED BY OPERATING ACTIVITIES</t>
  </si>
  <si>
    <t>CASH FLOWS FROM INVESTING ACTIVITIES</t>
  </si>
  <si>
    <t>Purchase of property and equipment</t>
  </si>
  <si>
    <t>NET CASH USED IN INVESTING ACTIVITIES</t>
  </si>
  <si>
    <t>CASH FLOWS FROM FINANCING ACTIVITIES</t>
  </si>
  <si>
    <t>Deferred payment liability obligation</t>
  </si>
  <si>
    <t>Proceeds from long-term debt</t>
  </si>
  <si>
    <t>Second lien capitalized fee</t>
  </si>
  <si>
    <t>Long-term debt repayment</t>
  </si>
  <si>
    <t>Debt financing cost</t>
  </si>
  <si>
    <t>Blocked account</t>
  </si>
  <si>
    <t>NET CASH PROVIDED BY FINANCING ACTIVITIES</t>
  </si>
  <si>
    <t>EFFECT OF FOREIGN EXCHANGE RATES ON CASH</t>
  </si>
  <si>
    <t>NET INCREASE IN CASH AND CASH EQUIVALENTS</t>
  </si>
  <si>
    <t>CASH AND CASH EQUIVALENTS, BEGINNING OF THE PERIOD</t>
  </si>
  <si>
    <t>CASH AND CASH EQUIVALENTS, END OF THE PERIOD</t>
  </si>
  <si>
    <t>SUPPLEMENTAL CASH FLOW DISCLOSURE</t>
  </si>
  <si>
    <t>Payments for interest</t>
  </si>
  <si>
    <t>Unpaid purchases of property and equipment</t>
  </si>
  <si>
    <t>Unpaid purchases of deferred drydock costs</t>
  </si>
  <si>
    <t>Payment of income taxes</t>
  </si>
  <si>
    <t>DESCRIPTION OF BUSINESS</t>
  </si>
  <si>
    <t>Organization, Consolidation and Presentation of Financial Statements [Abstract]</t>
  </si>
  <si>
    <t>DESCRIPTION OF BUSINESS Rand Logistics, Inc. (the “Company”), a Delaware corporation, is a leading provider of bulk freight shipping services throughout the Great Lakes region. The Company believes that it is the only company providing significant domestic port-to-port services to both Canada and the United States in the Great Lakes region. The Company maintains this operating flexibility by operating both U.S. and Canadian flagged vessels in compliance with the Shipping Act, 1916, and the Merchant Marine Act, 1920, commonly referred to as the Jones Act in the U.S. and the Coasting Trade Act in Canada, respectively.</t>
  </si>
  <si>
    <t>GOING CONCERN (Notes)</t>
  </si>
  <si>
    <t>GOING CONCERN [Abstract]</t>
  </si>
  <si>
    <t>Going Concern</t>
  </si>
  <si>
    <t xml:space="preserve"> SUBSEQUENT EVENT - CHAPTER 11 PROCEEDINGS AND GOING CONCERN Voluntary Reorganization Under Chapter 11 On January 29, 2018, the Company and certain of its U.S. subsidiaries (collectively, the “Debtors”), filed voluntary petitions (the “Bankruptcy Petitions”) under chapter 11 (“Chapter 11”) of title 11 of the United States Code (the “Bankruptcy Code”) in the United States Bankruptcy Court for the District of Delaware (the “Bankruptcy Court”). The Company’s Chapter 11 case is being administered under the caption In re: Rand Logistics, Inc . (Case No. 18-10175). The Debtors' Chapter 11 cases (the “Bankruptcy Cases”) are being jointly administered under the caption In re: Rand Logistics, et al. The Debtors will continue to operate their businesses as “debtors in possession” under the jurisdiction of the Court and in accordance with the applicable provisions of the Bankruptcy Code and orders of the Court. The subsidiary Debtors in the Chapter 11 cases are Rand Finance Corp., Rand LL Holdings Corp., Grand River Navigation Company, Inc., Lower Lakes Transportation Company, Black Creek Shipping Company, Inc. and Black Creek Shipping Holding Company, Inc. None of the Company’s Canadian subsidiaries have filed petitions for bankruptcy protection either in the United States or Canada, and they will continue their operations in the ordinary course of business. The holders of the Company’s secured debt have agreed to forbear from taking any action with respect to the Canadian subsidiaries during the expected timeline of the Bankruptcy Cases. Prior to the filing of the Bankruptcy Cases, on November 17, 2017, the Company and certain of its subsidiaries entered into a restructuring support agreement (the “RSA”) with the holder of all of the indebtedness outstanding under the Second Lien Credit Agreement (as defined in Note 15), Lightship Capital LLC (the “Second Lien Lender”), which sets forth the material terms of a comprehensive restructuring of the Company through a prepackaged Chapter 11 plan of reorganization as described therein. Upon the filing of the Bankruptcy Cases, the Debtors filed with the Bankruptcy Court their proposed joint prepackaged chapter 11 plan of reorganization (the “Plan”) consistent with the RSA. The implementation of the Plan in accordance with the term sheet annexed to the RSA (the “Term Sheet”) would result in the conversion of the Second Lien Lender’s claims into 100% of the outstanding common stock of the reorganized Company, subject to dilution as described below. 2. SUBSEQUENT EVENT - CHAPTER 11 PROCEEDINGS AND GOING CONCERN (continued) Holders of claims and interests will receive the following treatment under the proposed Plan: · All of the Second Lien Lender’s claims will be cancelled in exchange for 100% of the new common stock to be issued by the reorganized Company, subject to dilution for a proposed equity incentive plan for management and directors. · All unsecured claims, including the claims of the Company’s vendors and trade creditors, will be paid in cash in full or reinstated. · Existing common and preferred shareholders of Rand will have their equity interests cancelled without receiving any recovery or consideration and will cease to have an ownership or financial interest in the reorganized Company. · Holders (the “First Lien Lenders”) of claims arising on account of the Company’s First Lien Credit Agreement (as defined in Note 14) will be paid in full in cash under the terms of the Plan. The Debtors have also received a financing commitment to replace the Debtors' existing revolving credit facility under the First Lien Credit Agreement and enable them to emerge from Chapter 11 with adequate liquidity upon consummation of the Plan. The RSA contains certain covenants on the part of the Company and the Second Lien Lender, including that the Second Lien Lender will vote in favor of the Plan and otherwise facilitate the restructuring transaction, in each case subject to certain terms and conditions in the RSA. Prior to filing the Bankruptcy Cases, the Company received a ballot from the Second Lien Lender, the only creditor impaired under the Plan and entitled to vote to accept or reject the Plan, voting in favor of the Plan. Under the RSA, the Company has agreed, among other things, to (i) support the restructuring and the Plan in accordance with the timelines set forth in the RSA, (ii) act in good faith and take all actions reasonably necessary, or as may be required by the Bankruptcy Court, to support and achieve the restructuring, (iii) provide reasonable access to the Company’s books and records, (iv) use commercially reasonable efforts to obtain any and all regulatory and/or third party approvals necessary to consummate the restructuring, and (v) take no actions inconsistent with the RSA. Pursuant to an order of the Bankruptcy Court, the ballot submitted by the Second Lien Lender now is irrevocable. The consummation of the Plan will be subject to customary conditions and other requirements. The RSA may be terminated upon the occurrence of certain events and in the event of certain breaches by the parties under the RSA. There can be no assurance that the transactions contemplated by the RSA, the Term Sheet and the Plan will be consummated in a timely manner, or at all. The RSA and the plan provide for the establishment of a customary equity incentive plan at the reorganized Company under which a portion of the new common stock of the reorganized Company will be reserved for grants made from time to time to the directors, officers and other key employees of the reorganized Company. The Plan also provides for (i) releases under the Plan of all claims held by the Company, the First Lien Lenders and agent under the First Lien Credit Agreement (the "First Lien Agent") and the Second Lien Lender and Second Lien Agent and each of their current and former officers, directors, members, employees, advisors, attorneys, professionals, accountants, investment bankers and other representatives against one another and (ii) customary exculpations under the Plan. 2. SUBSEQUENT EVENT - CHAPTER 11 PROCEEDINGS AND GOING CONCERN (continued) The transactions contemplated by the Plan will materially de-lever the Company’s balance sheet, eliminating approximately $92,000 in outstanding debt and resulting in the Second Lien Lender becoming the owner of substantially all of the Company’s new common stock upon its emergence from Chapter 11. A hearing has been scheduled before the Bankruptcy Court on February 27, 2018 to consider approval of the Plan. Assuming the Bankruptcy Court’s approval of the Plan in at such hearing, the Company expects to consummate the transactions contemplated by the Plan and emerge from Chapter 11 shortly thereafter. In connection with the Bankruptcy Cases, the Debtors entered into a $25,000 “debtor in possession” financing facility (the “DIP Facility”) with the Second Lien Lender upon the commencement of (in such capacity, the “DIP Lender”). The Debtors have obtained interim approval from the Bankruptcy Court to borrow up to $15,000 under the DIP Facility and additional funding will be available to the Company upon final approval from the Bankruptcy Court and in accordance with the budget agreed between the Company and the DIP Lender. The DIP Facility is being provided to the Company for the purposes of financing the Company’s administrative expenses relating to the Bankruptcy Cases (subject to Court approval) to ensure and other working capital needs. The DIP Facility is anticipated to provide the Company with adequate liquidity to fund their operations effectively operate its business during the Bankruptcy Cases. The Debtors have also received a commitment for exit financing to replace the Debtors’ existing revolving credit facility and enable them to emerge from Chapter 11 with adequate liquidity upon consummation of the Plan. The commencement of the Bankruptcy Cases constituted an event of default that accelerated the Company’s obligations under the First Lien Credit Agreement and the Second Lien Credit Agreement (collectively, the “Debt Documents”). Any efforts to enforce such payment obligations against the Debtors under the Debt Documents are automatically stayed as a result of the filing of the Bankruptcy Petitions and the holders’ rights of enforcement in respect of the Debt Documents are subject to the applicable provisions of the Bankruptcy Code. Sale Process Prior to the commencement of the Bankruptcy Cases, the Company’s investment bankers, in consultation with the Company’s board, management and outside counsel, began marketing the Company for sale in August 2017. After a lengthy process, the Company determined that the transaction proposed by the Second Lien Lender pursuant to the RSA and the Plan represented the most value maximizing option available to the Company. The RSA allowed the Company to, concurrently with its efforts to consummate the Plan in accordance with the timeframes set forth in the RSA, continue the marketing process previously initiated by the Debtors to pursue a sale of the Company’s assets or equity. Following the execution of the RSA, the Company’s investment bankers notified interested parties that the RSA had been signed and that bidders had until the end of 2017 to submit improved offers. The sale process ended at the end of 2017 without any further developments. Ability to Continue as a Going Concern The accompanying unaudited interim consolidated financial statements have been prepared in conformity with accounting principles generally accepted in the United States of America ("GAAP") and contemplate continuation of the Company as a going concern. The balances outstanding under the Company's credit facilities have been classified as short-term obligations within the Company’s Consolidated Balance Sheet since March 31, 2017 due to the Company’s expectation of not being able to satisfy certain financial covenants under such credit facilities during the ensuing twelve month period. The Company’s ability to continue as a going concern is contingent upon its ability to comply with the financial and other covenants contained in the debtor-in-possession financing facility and the Court's approval of and the Company’s ability to successfully implement the Plan including receipt of the exit financing pursuant to the financing commitment previously received by the Company, among other factors. Such conditions raise substantial doubt as to the Company’s ability to continue as a going concern. The accompanying consolidated financial statements do not include any adjustments relating to the recoverability and classification of recorded asset amounts or the amount and classification of liabilities, other than as previously discussed, or any other adjustment that might be necessary should the Company be unable to continue as a going concern. Any such adjustments may have a material adverse effect on the Company’s consolidated financial statements .</t>
  </si>
  <si>
    <t>SIGNIFICANT ACCOUNTING POLICIES</t>
  </si>
  <si>
    <t>Accounting Policies [Abstract]</t>
  </si>
  <si>
    <t>SIGNIFICANT ACCOUNTING POLICIES Basis of presentation and consolidation The consolidated financial statements are prepared in accordance with GAAP and include the accounts of Rand Finance Corp. (“Rand Finance”), Rand LL Holdings Corp. ("Rand LL Holdings") and Black Creek Shipping Holding Company, Inc. ("Black Creek Holdings"), wholly-owned subsidiaries of the Company, the accounts of Lower Lakes Towing Ltd. ("Lower Lakes Towing"), Lower Lakes Transportation Company ("Lower Lakes Transportation"), Grand River Navigation Company, Inc. ("Grand River") and Conneaut Creek Ship Repair Co., Inc. ("CCSR"), each of which is a wholly-owned subsidiary of Rand LL Holdings, Black Creek Shipping Company, Inc. ("Black Creek"), which is a wholly-owned subsidiary of Black Creek Holdings, and Lower Lakes Ship Repair Company Ltd. ("Lower Lakes Ship Repair") and Lower Lakes Towing (17) Ltd. ("Lower Lakes (17)"), each of which is a wholly-owned subsidiary of Lower Lakes Towing. As of November 7, 2016, Lower Lakes (17) was amalgamated with and into Lower Lakes Towing with Lower Lakes Towing continuing as the surviving entity. The consolidated financial statements include the accounts of the Company and all of its wholly-owned subsidiaries. All significant intercompany transactions and balances have been eliminated. In the opinion of management, the unaudited interim consolidated financial statements contain all adjustments necessary (consisting of normal recurring accruals) to present fairly the financial information contained herein. Operating results for the interim periods presented are not necessarily indicative of the results to be expected for a full year, in part due to the seasonal nature of the business. The comparative consolidated balance sheet amounts as of March 31, 2017 and the consolidated statement of stockholders' equity for the year ended March 31, 2017 are derived from the audited consolidated financial statements for the fiscal year ended March 31, 2017. The statements and related notes have been prepared pursuant to the rules and regulations of the U.S. Securities and Exchange Commission. Accordingly, certain information and footnote disclosures normally included in financial statements prepared in accordance with GAAP have been omitted pursuant to such rules and regulations. These unaudited interim financial statements should be read in conjunction with the financial statements that are included in the Company's Annual Report on Form 10-K for the fiscal year ended March 31, 2017. Cash and cash equivalents The Company considers all highly liquid investments with an original maturity of three months or less to be cash equivalents. Accounts receivable The majority of the Company’s accounts receivable are amounts due from customers and other accounts receivable, including insurance and Canadian harmonized sales tax refunds. The majority of accounts receivable are due within 30 to 60 days and are stated as amounts due from customers net of an allowance for doubtful accounts. The Company extends credit to its customers based upon its assessment of their creditworthiness and past payment history. Accounts outstanding longer than the contractual payment terms are considered past due. Restricted Cash The Company maintains restricted cash on a blocked account with the First Lien Agent to receive customer deposits and other cash receipts. In connection with the Company’s entry into the DIP Facility, the funds deposited into the blocked account will be held in reserve for the benefit of the First Lien Agent until the earlier of (i) March 16, 2018 or (ii) the termination of the DIP Facility. The Company will not have access to the funds in the blocked account without further approval of the Bankruptcy Court. The Company does not anticipate needing access to the funds in blocked account and will fund its operations during the Bankruptcy Cases solely from the proceeds of the DIP Facility. 3. SIGNIFICANT ACCOUNTING POLICIES (continued) Revenue and operating expenses recognition The Company generates revenues from freight billings under contracts of affreightment (voyage charters) generally on a rate per ton basis based on origin-destination and cargo carried. Voyage revenue is recognized ratably over the duration of a voyage, which average from 2 to 3 days,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for all periods presented. Marine operating costs included in vessel operating expenses such as crewing costs, fuel, tugs and insurance are recognized as incurred or consumed and thereby are recognized ratably in each reporting period. Repairs and maintenance and certain other insignificant costs are recognized as incurred. From time to time, the Company subcontracts excess customer demand to other freight providers. Service to customers under such arrangements is transparent to the customer and no additional services are provided to customers by the Company.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he Company accounts for sales taxes imposed on its services on a net basis in the consolidated statements of operations. In addition, all revenues are presented on a gross basis. Vessel acquisitions Vessel acquisitions are stated at cost, which consists of the purchase price and any material incremental expenditur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Fuel and lubricant inventories Raw materials, fuel and certain operating supplies are accounted for on a first-in, first-out cost method (based on monthly averages). Raw materials and fuel are stated at the lower of actual cost (first-in, first-out method) or market and are included in prepaid expenses and other current assets in the accompanying consolidated balance sheets. Operating supplies are stated at actual cost or average cost and are recognized in expenses as they are consumed. Intangible assets and goodwill Intangible assets consist primarily of goodwill, deferred financing costs and customer relationships and contracts. Customer relationships and contracts are amortized over 15 years on a straight-line basis. Deferred financing costs are amortized on a straight-line basis over the term of the related debt, which approximates the effective interest method. This cost, net of amortization is classified as an offset against our debt. 3. SIGNIFICANT ACCOUNTING POLICIES (continued) Property and equipment Property and equipment are recorded at cost. Depreciation methods and periods for property and equipment are as follows: Vessels 5 - 30 years straight-line Leasehold improvements 7 - 11 years straight-line Purchased software 3 years straight-line Vehicles 20% declining-balance Furniture and equipment 20% declining-balance Computer equipment 45% declining-balance Communication equipment 20% declining-balance Impairment of fixed assets and finite-lived intangible assets Fixed assets (e.g., property and equipment) and finite-lived intangible assets (e.g., customer relationships and contracts) are tested for impairment upon the occurrence of a triggering event that indicates the carrying value of such an asset or asset group (e.g., tugs and barges) might be no longer recoverable. Examples of such triggering events include, but are not limited to,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 Once a triggering event has occurred, the recoverability test employed is based on whether the intent is to hold the asset(s) for continued use or to hold the asset(s) for sale. If the intent is to hold the asset(s) for continued use, the recoverability test involves a comparison of undiscounted cash flows excluding interest expense but including any proceeds from eventual disposition, against the carrying value of the asset(s) as an initial test. If the carrying value of such asset(s) exceeds the undiscounted cash flow, the carrying amount of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carrying value of the asset(s) to its fair value less costs to sell. To the extent that the carrying value is greater than the fair value less costs to sell, an impairment loss is recognized for the difference. As of June 30, 2016, the Company determined that its smallest carrying capacity Canadian flag bulk carrier was unlikely to generate a sufficient long term return on capitalized expenses necessary to continue operating the vessel. As a result, the Company decided to retire this vessel. The Company has also determined that the carrying value of the vessel was greater than the fair value and hence impairment charges were recorded during the three months ended June 30, 2016 to write off the carrying value of the vessel. At March 31, 2017, the Company completed the step 1 test of undiscounted cash flows for one specific asset group and determined that the carrying value of the asset(s) was not less than the undiscounted cash flows. Due to the planned filing under Chapter 11 as explained in Note 2, the Company performed recoverability test as of December 31, 2017. The Company concluded that there was no impairment to the the valuation of tangible assets during the three and nine month period ended December 31, 2017. 3. SIGNIFICANT ACCOUNTING POLICIES (continued) Evaluation of goodwill for impairment The Company annually (or more frequently, if required) reviews the carrying value of goodwill residing in its reporting units as of March 31, to determine whether impairment may exist. GAAP requires that goodwill and certain indefinite-lived intangible assets be assessed annually for impairment using fair value measurement techniques. Specifically, goodwill impairment is determined using a three-step process. The first step of the goodwill impairment test is to determine if the Company can perform a qualitative assessment before calculating the fair value of the reporting unit when testing goodwill for impairment. Only if the fair value of the reporting unit is determined, based on qualitative factors, to be more likely than not less than the carrying amount of the reporting unit, then entities are required to perform the next two steps of the goodwill impairment test. The second step of the goodwill impairment test is used to identify potential impairment by comparing the fair value of a reporting unit with its carrying amount, including goodwill. The estimates of fair value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third step of the impairment test is unnecessary. If the carrying amount of a reporting unit exceeds its fair value, the third step of the goodwill impairment test is performed to measure the amount of impairment loss, if any. The third step of the goodwill impairment test compares the fair value of the reporting unit with the carrying amount of reporting unit. If the carrying amount of the reporting unit exceeds the fair value of that goodwill, an impairment loss is recognized in an amount equal to that excess. As of March 31, 2017, the Company conducted the quantitative assessment and determined that the fair values of its two reporting units were greater than their carrying amounts. The Company performed an interim goodwill impairment test on December 31, 2017 due to the planned Bankruptcy Petitions and a decline in its market capitalization.The Company concluded that all of its goodwill was impaired and recorded a goodwill impairment loss of $9,021 . Drydock costs Drydock costs incurred during statutory Canadian and United States certification processes are capitalized and amortized on a straight-line basis over the benefit period, which is generally sixty (60) months. Drydock costs include costs of work performed by third party shipyards and subcontractors and other direct expenses to complete the mandatory certification processes. Repairs and maintenance The Company’s vessels require repairs and maintenance each year to ensure the fleet is operating efficiently during the shipping season. The majority of repairs and maintenance are conducted in January, February, and March of each year when the vessels typically are not engaged in affreightment activities. The Company expenses such routine repairs and maintenance costs as incurred. Significant repairs to the Company’s vessels, such as major engine overhauls and major hull steel repairs, are capitalized and amortized over the lesser of the remaining useful life of the upgrade or the asset repaired. 3. SIGNIFICANT ACCOUNTING POLICIES (continued) Income taxes The Company accounts for income taxes in accordance with Accounting Standards Codification ("ASC") 740 “ Income Taxes, ”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 Income tax expense (or benefit) for an interim period is based on income taxes computed for ordinary income or loss and income taxes computed for items or events that are not part of ordinary income or loss. At the end of each interim period, the Company applies an estimate of the effective tax rate expected to be applicable for the full fiscal year to the year-to-date ordinary income (or loss) at the end of the interim period. 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 Lower Lakes Towing is currently under examination by the Canadian taxing authority for the tax years 2014 and 2015. The Company's primary U.S. state income tax jurisdictions are Illinois, Indiana, Michigan, Minnesota, Pennsylvania, Wisconsin, New Jersey and New York and its only international jurisdictions are Canada and its province of Ontario. The following table summarizes the open fiscal tax years for each major jurisdiction: Jurisdiction Open Tax Years (Fiscal Years) Federal (U.S.A.) 2014 – 2017 Various states 2013 – 2017 Federal (Canada) 2012 – 2017 Ontario 2012 – 2017 Foreign currency translation 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 except for financial assets and liabilities designated in foreign currency, which are reflected in the Company's consolidated statements of operations. Advertising costs The Company expenses all advertising costs as incurred. These costs are included in general and administrative expenses and were insignificant during the periods presented. 3. SIGNIFICANT ACCOUNTING POLICIES (continu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used in the preparation of these consolidated financial statements include the assumptions used in the determination of whether there is substantial doubt about the Company's ability to continue as a going concern, the assumptions used in determining the useful lives of long-lived assets, the assumptions used in determining whether assets are impaired, the assumptions used in determining the valuation allowance for deferred income tax assets and the assumptions used in stock-based compensation awards. Actual results could differ from those estimates. Stock-based compensation The Company recognizes compensation expense for all newly granted awards and awards modified, repurchased or cancelled based on fair value at the date of grant or the date of modification, if applicable. Financial instruments The Company accounts for its foreign currency hedge contracts on its subordinated debt utilizing ASC 815 “ Derivatives and Hedging ” ("ASC 815"). All changes in the fair value of any foreign currency hedge contracts are recorded in earnings and the fair value of settlement costs to terminate any foreign currency hedge contracts are included in current assets or current liabilities on the consolidated balance sheets. Fair value of financial instruments ASC 820 “ Fair Value Measurements and Disclosures ” ("ASC 820") defines fair value, establishes a framework for measuring fair value in GAAP and establishes a hierarchy that categorizes and prioritizes the inputs to be used to estimate fair value. The three levels of inputs used are as follows: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disclosure requirements of ASC 815 and ASC 820 related to the Company’s financial assets and liabilities are presented in Note 23.</t>
  </si>
  <si>
    <t>RECENTLY ISSUED PRONOUNCEMENTS</t>
  </si>
  <si>
    <t>Accounting Changes and Error Corrections [Abstract]</t>
  </si>
  <si>
    <t>RECENTLY ISSUED PRONOUNCEMENTS Revenue from Contracts with Customers (Topic 606) In May 2014, the Financial Accounting Standard Board (the "FASB") issued ASU No. 2014-09, Revenue from Contracts with Customers (Topic 606) ("ASU 2014-09"),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ould have been effective for fiscal years, and interim periods within those years, beginning after December 15, 2016. In July 2015, the FASB voted to delay the effective date of the new standard by one year to annual periods beginning after December 15, 2017. ASU 2014-09, as subsequently amended, s hall be applied either retrospectively to each period presented or as a cumulative-effect adjustment as of the date of adoption. Early adoption is permitted as of the original effective date. The Company has not elected to early adopt the new revenue guidance, and as a result, the Company will initially apply this new guidance during the first quarter of the fiscal year ending March 31, 2019. In May 2016, the FASB issued ASU 2016-11, Revenue Recognition (Topic 605) and Derivatives and Hedging (Topic 815): Rescission of SEC Guidance Because of Accounting Standards Updates 2014-09 and 2014-16 Pursuant to Staff Announcements at the March 3, 2016 EITF Meeting ("ASU 2016-11"). ASU 2016-11 rescinds several SEC Staff Announcements that are codified in Topic 605, including, among other items, guidance relating to accounting for shipping and handling fees and freight services. In addition, in March 2016, the FASB issued ASU No. 2016-08 Revenue from Contracts with Customers (Topic 606): Principal versus Agent Considerations (Reporting Revenue Gross versus Net) (“ASU 2016-08”) , which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In April 2016, the FASB also issued ASU No. 2016-10 Revenue from Contracts with Customers (Topic 606): Identifying Performance Obligations and Licensing (“ASU 2016-10”), which amends the revenue guidance on identifying performance obligations and accounting for licenses of intellectual property. In May 2016, the FASB also issued ASU No. 2016-12 Revenue from Contracts with Customers (Topic 606): Narrow-Scope Improvements and Practical Expedients (“ASU 2016-12”), which amends the revenue guidance to clarify measurement and presentation, as well as to include some practical expedients and policy elections. In December 2016, the FASB issued ASU 2016-20, “ Technical Corrections and Improvements to Topic 606, Revenue From Contracts with Customers”. The update makes minor changes to ASU 2014-09. The technical corrections affect narrow aspects of the new revenue standard, including: loan guarantee fees, contract costs-impairment testing, contract costs - interaction of impairment testing with guidance in other topics, provisions for losses on construction-type and production-type contracts, scope of the new revenue standard, disclosure of remaining performance obligations, disclosure of prior-period performance obligations, a contract modification example, refund liability, advertising costs, fixed-odds wagering contracts in the casino industry, and cost capitalization for advisers to private and public funds. There are two transition methods available under the new standard, either cumulative effect or retrospective. ASU 2016-08, ASU 2016-10, ASU 2016-12 and ASU 2016-20 must be adopted concurrently with the adoption of ASU 2014-09. The Company is evaluating the effect, if any, that adopting these new accounting standards will have on the Company's consolidated financial statements and related disclosures. The Company does not expect these amendments to have a material effect on its consolidated financial statements. Leases (Topic 842) In February 2016, the FASB issued ASU 2016-02, Leases ("ASU 2016-02"). ASU 2016-02 revises the existing guidance related to leases by requiring lessees to recognize a lease liability and a right-of-use asset for all leases, as well as additional disclosure regarding leasing arrangements. This standard will be effective for fiscal years beginning after December 15, 2018, including interim periods within those fiscal years, and requires a modified retrospective adoption, with earlier adoption permitted. The Company has not elected to early adopt the new leasing guidance, and as a result, the Company will apply this new guidance during the first quarter of its fiscal year ending March 31, 2020. The Company is currently evaluating the effects of the adoption of ASU 2016-02 on its consolidated financial statements. 4. RECENTLY ISSUED PRONOUNCEMENTS (continued) Statement of Cash Flows (Topic 230): Classification of Certain Cash Receipts and Cash Payments In August 2016, the FASB issued ASU No. 2016-15, Statement of Cash Flows (Topic 230): Classification of Certain Cash Receipts and Cash Payments. The pronouncement provides clarification guidance on certain cash flow presentation issues such as debt prepayment or debt extinguishment costs and contingent consideration payments made after a business combination. This pronouncement is effective for interim and annual reporting periods beginning after December 15, 2017. Early adoption is permitted. The Company is currently evaluating the impact that this standard will have on its consolidated statements of cash flows. Income Taxes (Topic 740) - Intra-Entity Transfers of Assets Other Than Inventory In October 2016, the FASB issued ASU 2016-16, Income Taxes (Topic 740) - Intra-Entity Transfers of Assets Other Than Inventory ("ASU 2016-16"). ASU 2016-16 provides guidance on recognition of current income tax consequences for intra-entity asset transfers (other than inventory) at the time of transfer. This represents a change from current GAAP, where the consolidated tax consequences of intra-entity asset transfers are deferred from the time of transfer to a future period. The guidance is effective for annual reporting periods beginning after December 15, 2017 and interim periods within those fiscal years. Early adoption at the beginning of an annual period is permitted. The Company is currently assessing the potential impact that ASU 2016-16 will have on its consolidated financial statements and related disclosures. Statement of Cash Flows (Topic 230): Restricted Cash In November 2016, the FASB issued ASU No. 2016-18, "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The Company does not expect these amendments to have a material effect on its consolidated financial statements. Business Combinations (Topic 805) In January 2017, the FASB issued ASU 2017-01, “ Business Combinations (Topic 805): Clarifying the Definition of a Business” (“ASU 2017-01”), which adds guidance to assist companies in evaluating whether transactions should be accounted for as acquisitions (or disposals) of assets or of businesses, and provides for a screen to determine when a transaction should be accounted for as the acquisition or disposal of assets and not of a business, potentially reducing the number of transactions that need to be further evaluated. ASU 2017-01 is effective for annual periods beginning after December 15, 2017, including interim periods within those annual periods. No disclosures are required at transition and early adoption is permitted. The Company is currently evaluating the impact of adopting the new guidance on its consolidated financial statements. Intangibles - Goodwill and Other (Topic 350) In January 2017, the FASB issued ASU 2017-04, Intangibles - Goodwill and Other (Topic 350)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on or after January 1, 2017. The Company adopted ASU 2017-04 on December 31, 2017. The Company performed an interim goodwill impairment test due to the planned Bankruptcy Petitions and a decline in its market capitalization. The Company concluded that all of its goodwill was impaired and recorded a goodwill impairment loss. 4. RECENTLY ISSUED PRONOUNCEMENTS (continued) Clarifying the Scope of Asset Derecognition Guidance and Accounting for Partial Sales of Nonfinancial Assets On February 22, 2017, the FASB issued ASU 2017-05, “ Clarifying the Scope of Asset Derecognition Guidance and Accounting for Partial Sales of Nonfinancial Assets ”, to clarify the scope of asset derecognition guidance and provide new guidance on the accounting for partial sales of nonfinancial assets. This guidance provides greater detail on what types of transactions should be accounted for within the scope of ASC subtopic 610-20. The effective date for this update is for annual reporting periods beginning after December 15, 2017. The Company is evaluating the impact of the adoption of this ASU on its consolidated financial statements. Compensation - Stock Compensation (Topic 718): Scope of Modification Accounting . In May 2017, the FASB issued ASU No. 2017-09 “ Compensation - Stock Compensation (Topic 718): Scope of Modification Accounting” . ASU No. 2017-09 provides guidance about which changes to the terms or conditions of a share-based payment award require an entity to apply modification accounting in Topic 718. ASU No. 2017-09 is effective for annual periods beginning after December 15, 2017 and interim periods within those years. The amendments in ASU No. 2017-09 are to be applied prospectively to an award modified on or after the adoption date, consequently the impact will be dependent on whether the Company modifies any of its share-based payment awards and the nature of such modifications.</t>
  </si>
  <si>
    <t>ACCOUNTS RECEIVABLE, NET</t>
  </si>
  <si>
    <t>Accounts, Notes, Loans and Financing Receivable, Gross, Allowance, and Net [Abstract]</t>
  </si>
  <si>
    <t>ACCOUNTS RECEIVABLE, NET Trade receivables are presented net of an allowance for doubtful accounts. The allowance was $120 as of December 31, 2017 and $113 as of March 31, 2017 . The Company manages and evaluates the collectability of its trade receivables as follows: management reviews aged accounts receivable listings and contact is made with customers that have extended beyond agreed upon credit terms. Senior management and operations are notified so that when they are contacted by such customers for a future delivery, they can request that the customer pays any past due amounts before any future cargo is booked for shipment. Customer credit risk is also managed by reviewing the history of payments by the customer, the size and credit quality of the customer, the period of time remaining within the shipping season and demand for future cargos.</t>
  </si>
  <si>
    <t>PREPAID EXPENSES AND OTHER CURRENT ASSETS</t>
  </si>
  <si>
    <t>Prepaid Expense and Other Assets, Current [Abstract]</t>
  </si>
  <si>
    <t>PREPAID EXPENSES AND OTHER CURRENT ASSETS Prepaid expenses and other current assets are comprised of the following: December 31, 2017 March 31, 2017 Prepaid insurance $ 137 $ 302 Fuel and lubricant inventories 4,784 4,252 Deposits and other prepaids 1,969 1,655 $ 6,890 $ 6,209</t>
  </si>
  <si>
    <t>INCOME TAXES</t>
  </si>
  <si>
    <t>Income Tax Disclosure [Abstract]</t>
  </si>
  <si>
    <t>INCOME TAXES The Company's effective tax rate for the nine month period ended December 31, 2017 was a tax expense of 6.5% compared to a deferred tax benefit of 268.9% for the nine month period ended December 31, 2016. The change in effective tax rate was primarily due to changes in permanent differences and discrete items compared to the prior year comparative period. For state tax purposes, the Company is in an overall net deferred tax asset position before the consideration of the valuation allowance at December 31, 2017. In certain separate state jurisdictions, a net deferred tax liability exists before consideration of the valuation allowance. After the consideration of the reversing patterns of these liabilities on a separate jurisdiction basis, it is expected that a portion of these liabilities will reverse within the period of time available for existing deferred tax assets including net operating loss carryforwards. The Company recorded a valuation allowance against the U.S. state net deferred tax assets as of December 31, 2017. The effective tax rate for the nine month period ended December 31, 2017 was lower than the statutory tax rate due to the implementation of the valuation allowance related to the net U.S. Federal and state deferred tax assets, which are primarily net operating losses. The Company had no unrecognized tax benefits as of December 31, 2017. The Company did not incur any income tax related interest expense or penalties related to uncertain tax positions during each of the three and nine month periods ended December 31, 2017 and December 31, 2016. The Tax Cuts and Jobs Act (the Act) was enacted on December 22, 2017. The Act reduces the US Federal corporate tax rate from 35% to 21%. The reduction in the US Federal tax rate would not have an impact, thus no benefit or expense needs to be recognized in our tax provision for the period ended December 31, 2017. The Company’s US Federal net deferred tax assets currently are in a full valuation allowance position and will continue to be in a full valuation allowance position, therefore the rate reduction does not affect the net deferred Federal tax asset balance. Additionally, for the Company’s state net deferred tax asset balance, the state deferred rate has been determined at the full amount without a reduction for the Federal benefit (no benefit recognized in a full valuation allowance), and therefore the state deferred rate and net deferred tax asset balances would not change with the reduction in the Federal tax rate. The Company is evaluating the effect of the Transition Tax on our non-U.S. earnings. The Transition Act imposes a tax on the untaxed foreign earnings of foreign subsidiaries of U.S. companies by deeming those earnings to be repatriated. Foreign earnings held in the form of cash and cash equivalents are taxed at a 15.5% rate and the remaining earnings are taxed at an 8% rate. The Transition Tax generally may be paid in installments over an eight -year period. In calculating the Transition Tax, the Company must calculate the cumulative earnings and profits of each of the non-U.S. subsidiaries back to 1987. The Company expects to complete this calculation and record any tax due by the end of the fiscal year ended March 31, 2018.</t>
  </si>
  <si>
    <t>Property, Plant and Equipment [Abstract]</t>
  </si>
  <si>
    <t>PROPERTY AND EQUIPMENT</t>
  </si>
  <si>
    <t>PROPERTY AND EQUIPMENT, NET Property and equipment, net are comprised of the following: December 31, 2017 March 31, 2017 Cost Vessels $ 350,877 $ 322,820 Leasehold improvements 191 146 Furniture and equipment 621 594 Vehicles 16 15 Computer, communication equipment and purchased software 4,287 3,727 $ 355,992 $ 327,302 Accumulated depreciation Vessels $ 132,325 $ 110,338 Leasehold improvements 88 61 Furniture and equipment 475 408 Vehicles 14 13 Computer, communication equipment and purchased software 2,727 2,436 $ 135,629 $ 113,256 Total Cost less Accumulated Depreciation $ 220,363 $ 214,046</t>
  </si>
  <si>
    <t>Other Assets [Abstract]</t>
  </si>
  <si>
    <t>OTHER ASSETS Certain customer contracts related expenditures included in other assets at March 31, 2017 were fully amortized as of December 31, 2017. The current portion of costs represented the amounts expected to be recognized as expenses over the next twelve months. December 31, 2017 March 31, 2017 Customer contract costs $ — $ 72 Prepaid expenses and other assets 6,900 6,178 Total $ 6,900 $ 6,250 Current portion (Note 6) 6,890 6,209 Other long-term assets $ 10 $ 41</t>
  </si>
  <si>
    <t>Deferred Drydock Costs [Abstract]</t>
  </si>
  <si>
    <t>DEFERRED DRYDOCK COSTS, NET Deferred drydock costs, net are comprised of the following: December 31, 2017 March 31, 2017 Drydock expenditures $ 19,018 $ 19,395 Accumulated amortization (7,697 ) (10,593 ) $ 11,321 $ 8,802 The following table shows periodic deferrals of drydock costs and amortization. Balance as of March 31, 2016 $ 6,660 Drydock costs accrued and incurred 5,531 Amortization of drydock costs (3,104 ) Unamortized dry-dock cost write-off for a retired vessel (138 ) Foreign currency translation adjustment (147 ) Balance as of March 31, 2017 8,802 Drydock costs accrued and incurred 4,880 Amortization of drydock costs (2,628 ) Foreign currency translation adjustment 267 Balance as of December 31, 2017 $ 11,321</t>
  </si>
  <si>
    <t>INTANGIBLE ASSETS, NET AND GOODWILL</t>
  </si>
  <si>
    <t>Goodwill and Intangible Assets Disclosure [Abstract]</t>
  </si>
  <si>
    <t>INTANGIBLE ASSETS, NET AND GOODWILL Intangibles, net are comprised of the following: December 31, 2017 March 31, 2017 Intangible assets: Customer relationships and contracts $ 15,477 $ 14,886 Total identifiable intangibles 15,477 14,886 Accumulated amortization: Customer relationships and contracts 11,249 10,059 Total accumulated amortization 11,249 10,059 Net intangible assets $ 4,228 $ 4,827 Goodwill $ — $ 10,193 As discussed in Note 3, the Company recorded a goodwill impairment loss of $9,021 on its consolidated statement of operations for the three and nine month periods ended December 31, 2017. $1,172 of cumulative foreign exchange impact is included in accumulated other comprehensive loss. Intangible asset amortization over the next five years is estimated as follows: Twelve month period ending: December 31, 2018 $ 1,032 December 31, 2019 1,032 December 31, 2020 1,032 December 31, 2021 468 December 31, 2022 285 $ 3,849</t>
  </si>
  <si>
    <t>VESSEL ACQUISITION</t>
  </si>
  <si>
    <t>Vessel Acquisitions [Abstract]</t>
  </si>
  <si>
    <t>VESSEL ACQUISITION AND CAPITAL EXPENDITURES On March 11, 2014, Lower Lakes Towing entered into and consummated the transactions contemplated by a Memorandum of Agreement with Uni-Tankers M/T “Lalandia Swan” ApS, pursuant to which Lower Lakes Towing purchased the Lalandia Swan for a purchase price of $7,000 . Lower Lakes Towing subsequently transferred the title of such vessel to Lower Lakes (17). This acquisition was funded with borrowings under the subordinated debt described in Note 15. The vessel was converted to a self-unloading vessel. The Lalandia Swan was renamed the M.V. Manitoulin. The vessel was placed into service in November 2015. Lower Lakes (17) was amalgamated with and into Lower Lakes Towing on November 7, 2016 with Lower Lakes Towing continuing as the surviving entity. The Company incurred $23,596 in paid and unpaid capital expenditures and drydock projects for the nine month period ended December 31, 2017 compared to $5,591 for the nine month period ended December 31, 2016.</t>
  </si>
  <si>
    <t>ACCRUED LIABILITIES</t>
  </si>
  <si>
    <t>Payables and Accruals [Abstract]</t>
  </si>
  <si>
    <t>ACCRUED LIABILITIES Accrued liabilities are comprised of the following: December 31, 2017 March 31, 2017 Payroll compensation and benefits 2,090 753 Preferred stock dividends 5,034 3,563 Professional fees 334 394 Interest 5,243 2,393 Winter work, deferred drydock expenditures and capital expenditures 32 5,882 Capital and franchise taxes 63 52 Restructuring charges (Note 21) 187 654 Other 2,615 1,529 $ 15,598 $ 15,220</t>
  </si>
  <si>
    <t>LONG-TERM DEBT</t>
  </si>
  <si>
    <t>Debt Disclosure [Abstract]</t>
  </si>
  <si>
    <t>LONG-TERM DEBT December 31, 2017 March 31, 2017 a) Canadian Revolving Facility bearing interest at BA rate or at Borrower's option Canadian Prime rate, if funded in Canadian dollar or at BA rate or LIBOR rate, if funded in U.S. Dollar at the applicable margin as discussed below. The amount outstanding is due at contractual maturity date of September 30, 2019. 68,031 46,996 b) U. S. Revolving Facility bearing interest at US Base Rate or at Borrower's option LIBOR at the applicable margin as discussed below. The amount outstanding is due at contractual maturity date of September 30, 2019. 81,011 74,200 $ 149,042 $ 121,196 Less unamortized debt issuance costs (1,089 ) (1,494 ) 147,953 119,702 Less amounts classified as current 147,953 119,702 $ — $ — As a result of the covenant violations, the Bankruptcy Cases and other matters described below, the Company has classified the entire balance of this debt as a current liability at December 31, 2017 and March 31, 2017. The effective interest rates at December 31, 2017, including default interest, were 6.41% ( 3.70% at March 31, 2017) on the Canadian Revolving Facility (defined below) and 8.50% ( 3.81% at March 31, 2017) on the U.S. Revolving Facility (defined below). On March 27, 2015, the Company and certain of its subsidiaries entered into a credit agreement (as amended from time to time, the “First Lien Credit Agreement”) with Bank of America, N.A., in its capacity as agent and lender, and certain other lenders party thereto. Lower Lakes Towing, Lower Lakes Transportation, Grand River, and Black Creek are borrowers (the “Borrowers”) under the First Lien Credit Agreement. Black Creek, Lower Lakes Transportation, Grand River, Black Creek Holdings, Rand LL Holdings and Rand Finance, each of which is a direct or indirect wholly-owned subsidiary of the Company and the Company itself are guarantors of all United States and Canadian obligations under the First Lien Credit Agreement (collectively, the “U.S. Guarantors”). Lower Lakes Ship Repair is a guarantor of all Canadian obligations under the First Lien Credit Agreement and is an indirect wholly-owned subsidiary of the Company (the “Canadian Guarantor”; and together with the U.S. Guarantors, the “Guarantors”). The proceeds of the First Lien Credit Agreement were used to extinguish certain then-existing indebtedness and to provide working capital financing and funds for other general corporate and permitted purposes. The obligations are secured by first-priority liens on, and a first-priority security interest in, substantially all of the assets of the Borrowers and the Guarantors party to the agreement, including a pledge of all or a portion of the equity interests of the Borrowers and the Guarantors. The security interests are evidenced by pledge, security and guaranty agreements and other related agreements, including certain fleet mortgages. 14. LONG-TERM DEBT (continued) The credit facilities (the “Credit Facilities”) under the First Lien Credit Agreement consist of: • A revolving credit facility under which Lower Lakes Towing may borrow up to US $80,000 (CDN or USD currency to be selected by Lower Lakes Towing ) with a final maturity date of September 30, 2019 (the “Canadian Revolving Facility”); • A revolving credit facility under which Lower Lakes Transportation, Grand River and Black Creek may borrow up to USD $90,000 with a final maturity date of September 30, 2019 (the “U.S. Revolving Facility,” and collectively with the Canadian Revolving Facility, the "Revolving Facilities"); • A swing line facility under which Lower Lakes Towing may borrow up to the lesser of CDN $8,000 and the CDN maximum borrowing availability less the outstanding balance of the CDN revolving line at such time, with a final maturity date of September 30, 2019 (the “Canadian Swing Line Facility”); and • A swing line facility under which Lower Lakes Transportation, Grand River and Black Creek may borrow the lesser of up to USD $9,000 and the maximum borrowing availability less the outstanding balance of the U.S. Revolving Facility at such time, with a final maturity date of September 30, 2019 (the “U.S. Swing Line Facility”). Borrowings under the Credit Facilities will bear interest, in each case plus an applicable margin, as follows: • Canadian Revolving Facility: if funded in Canadian Dollars, the BA Rate (as defined in the First Lien Credit Agreement) or, at the borrower’s option, the Canadian Prime Rate (as defined in the First Lien Credit Agreement) and if funded in U.S. Dollars, the Canadian Base Rate (as defined in the First Lien Credit Agreement) or, at the borrower’s option, the LIBOR Rate (as defined in the First Lien Credit Agreement); • U.S. Revolving Facility: the US Base Rate (as defined in the First Lien Credit Agreement) or, at the borrower’s option, the LIBOR Rate; • Canadian Swing Line Facility: the Canadian Prime Rate or, at the borrower’s option, the Canadian Base Rate; and • U.S. Swing Line Facility: the US Base Rate. The applicable margin to the BA Rate, Canadian Prime Rate, Canadian Base Rate, US Base Rate and the LIBOR Rate is subject to specified changes depending on the Senior Funded Debt to EBITDA Ratio (as defined in the First Lien Credit Agreement). The Borrowers will also pay a monthly commitment fee at an annual rate of 0.25% on the undrawn committed amount available under the Revolving Facilities, which rate shall increase to 0.375% in the event the undrawn committed amount is greater than or equal to 50% of the aggregate committed amount under the Revolving Facilities. Any amounts outstanding under the Credit Facilities are due at maturity. In addition, subject to certain exceptions, the Borrowers will be required to make principal repayments on amounts outstanding under the Credit Facilities from the net proceeds of specified types of asset sales, debt issuances and equity offerings. No such transactions have occurred as of December 31, 2017. The First Lien Credit Agreement contains certain negative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First Lien Credit Agreement requires the Borrowers to maintain certain financial ratios. 14. LONG-TERM DEBT (continued) On February 9, 2016, the parties to the First Lien Credit Agreement executed an Amendment No. 1 and Waiver Agreement pursuant to which the First Lien Lenders (i) waived breach of the Minimum Fixed Charge Coverage Ratio and Maximum Senior Funded Debt to EBITDA Ratio covenants contained in the First Lien Credit Agreement which existed as of December 31, 2015; and (ii) added a temporary minimum EBITDA covenant for the period from April 1, 2016 through May 31, 2016. On August 26, 2016, the parties to the First Lien Credit Agreement entered into an Amendment No. 2 and Waiver Agreement ("Amendment No. 2") pursuant to which the First Lien Lenders waived the breach of certain financial and other covenants by the Company, including breach of the Maximum Senior Funded Debt to EBITDA Ratio covenant therein, calculated as of June 30, 2016. Amendment No. 2 also modified the Maximum Fixed Charge Coverage Ratio and the Maximum Senior Funded Debt to EBITDA Ratio covenants, further limited the expectations to the Restricted Payments (as defined in the First Lien Credit Agreement) allowed to be made by the Company, provided for additional fees, and incorporated new restrictions on certain Company activities. On September 13, 2016, the parties to the First Lien Credit Agreement entered into Amendment No. 3 to Credit Agreement pursuant to which immaterial changes were made to certain definitions. On June 1, 2017, the parties to the First Lien Credit Agreement entered into an Amendment No. 4 and Waiver to Credit Agreement (“Amendment No. 4”), pursuant to which the First Lien Lenders waived, until June 14, 2017, the Company’s failure to deliver its audited financial statements for the fiscal year ending March 31, 2017 by May 31, 2017 (the “Specified Default”). Amendment No. 4, among other things, further provided for (i) enhanced or new restrictions on certain Company activities not in the ordinary course of business, including with respect to consummating a merger or sale, making certain intercompany payments, or incurring new liens or indebtedness (other than under the First Lien Credit Agreement), (ii) continuation of certain rights of the agent under the First Lien Credit Agreement applicable during an Event of Default during the waiver period (notwithstanding waiver of the Specified Default), including with respect to (a) reimbursement of fees and expenses, (b) entitlement to default interest and (c) enhanced entitlement to Company access and reporting, and (iii) restrictions on the Company's right to designate a LIBOR based interest rate for new loans under the First Lien Credit Agreement. Finally, Amendment No. 4 provided for an Event of Default under the First Lien Credit Agreement if the Company did not agree to a recapitalization transaction with the Second Lien Lender by June 30, 2017, on terms reasonably satisfactory to the agent under the First Lien Credit Agreement. As of June 14, 2017, the parties to the First Lien Credit Agreement entered into a First Amendment to Amendment No. 4, pursuant to which the waiver provided in the Fifth Amendment was extended to June 30, 2017, subject to the other terms and conditions of Amendment No. 4. Effective as of June 30, 2017, the parties to the First Lien Credit Agreement entered into a Second Amendment to Amendment No. 4 pursuant to which (i) the waiver with respect to the Company's failure to deliver the Company's audited financial statements for the fiscal year ending March 31, 2017 without a qualified audit opinion was further extended to July 14, 2017, (ii) the date by which the Company shall have agreed to a recapitalization transaction with the Second Lien Lender was further extended to July 28, 2017, (iii) the date by which the Company shall have delivered its April and May 2017 monthly financial statements was extended to July 10, 2017, and (iv) the First Lien Lender waived a breach of (a) the Maximum Senior Funded Debt to EBITDA Ratio covenant for the fiscal quarter ended March 31, 2017, and (b) the requirement that the debt under the First Lien Credit Agreement and Second Lien Credit Agreement not cease to be classified as long-term debt in the Company's audited financial statements, and (c) certain events of default having occurred under the Second Lien Credit Agreement, as discussed below, in each case, (a) through (c), through July 14, 2017. 14. LONG-TERM DEBT (continued) As of July 14, 2017, the waivers previously obtained from the First Lien Lenders and the Second Lien Lender expired, resulting in the reinstatement of the previously waived events of default under the First Lien Credit Agreement and Second Lien Credit Agreement, respectively. As of December 31, 2017, the Company was not in compliance with the covenants discussed above under either credit agreement. The Company, in the interim was permitted to borrow funds at the discretion of the First Lien Lenders. As of December 31, 2017, the Company had credit availability of $5,576 under the Credit Facilities based on eligible receivables and vessel collateral value and the aggregate principal amount outstanding under the First Lien Credit Agreement was $149,042 . As discussed in Note 2, on January 29, 2018, the Debtors filed the Bankruptcy Cases under Chapter 11 in the Bankruptcy Court. In connection with the Bankruptcy Cases, the Debtors entered into a $25,000 DIP Facility with the DIP Lender. The Debtors have obtained interim approval from the Bankruptcy Court to borrow up to $15,000 under the DIP Facility and additional funding will be available to the Company upon final approval from the Bankruptcy Court and in accordance with the budget agreed between the Company and the DIP Lender. The DIP Facility is being provided to the Company for the purposes of financing the Company’s administrative expenses relating to the Bankruptcy Cases and other working capital needs. The DIP Facility is anticipated to provide the Company with adequate liquidity to effectively operate its business through the Bankruptcy Court.Cases. The DIP Facility is secured by liens on substantially all of the Debtors’ assets on a subordinated basis to liens granted under the First Lien Credit Agreement. The interest rate for the DIP Facility is 6.0% and payable in kind. Pursuant to the terms of the DIP Facility, if the Plan is not consummated by March 16, 2018, (i) the interest rate of the DIP Facility increases from 6.0% to 12.0% and shifts from payable in kind to payable in cash, and (ii) a $500 fee becomes payable in kind. The commencement of the Bankruptcy Cases constituted an event of default that accelerated the Company’s obligations under the First Lien Credit Agreement. Any efforts to enforce such payment obligations against the Debtors under the First Lien Credit Agreement are automatically stayed as a result of the filing of the Bankruptcy Cases and the holders’ rights of enforcement in respect of the First Lien Credit Agreement are subject to the applicable provisions of the Bankruptcy Code.</t>
  </si>
  <si>
    <t>SUBORDINATED DEBT</t>
  </si>
  <si>
    <t>SUBORDINATED DEBT December 31, 2017 March 31, 2017 a) U.S. Dollar denominated term loan (Second Lien CDN Term loan) bearing interest at LIBOR rate (as defined) plus 9.5% or U.S. base rate (as defined) plus 8.5% at the Company’s option. The loan is repayable upon maturity on March 11, 2020. $ 44,321 $ 41,645 b) U.S. Dollar denominated term loan (Second Lien U.S. Term loan) bearing interest at LIBOR rate (as defined) plus 9.5% or U.S. base rate (as defined) plus 8.5% at the Company’s option. The loan is repayable upon maturity on March 11, 2020. 42,623 40,049 86,944 81,694 Less unamortized debt issuance costs — (1,117 ) 86,944 80,577 Less amounts classified as current 86,944 80,577 $ — $ — As a result of the covenant violations, the Bankruptcy Cases and other matters described below, the Company has classified the entire balance of this debt as a current liability at December 31, 2017 and March 31, 2017. The effective interest rates at December 31, 2017 , including default interest, were 15.82% ( 13.75% at March 31, 2017 ) on each of the Second Lien CDN Term Loan (defined below) and the Second Lien U.S. Term Loan (defined below). On March 11, 2014, Lower Lakes Towing, Grand River and Black Creek, as borrowers, Rand LL Holdings, Rand Finance, Black Creek Holdings and the Company, as guarantors, Guggenheim Corporate Funding, LLC, as agent, and certain other lenders, entered into a Term Loan Credit Agreement (as amended from time to time, the “Second Lien Credit Agreement”). The Second Lien Credit Agreement initially provided for (i) a U.S. Dollar denominated term loan facility under which Lower Lakes Towing was obligated to the lenders in the amount of $34,200 (the “Second Lien CDN Term Loan”), (ii) a U.S. dollar denominated term loan facility under which Grand River and Black Creek were obligated to the Lenders in the amount of $38,300 (the “Second Lien U.S. Term Loan”) and (iii) an uncommitted incremental term loan facility of up to $32,500 . The outstanding principal amount of the Second Lien CDN Term Loan borrowings and the Second Lien U.S. Term Loan borrowings will be repayable upon their maturity on March 11, 2020. The Second Lien CDN Term Loan and Second Lien U.S. Term Loan bear an interest rate per annum at borrowers’ option, equal to (i) LIBOR (as defined in the Second Lien Credit Agreement) plus 9.50% per annum, or (ii) the U.S. Base Rate (as defined in the Second Lien Credit Agreement), plus 8.50% per annum. Obligations under the Second Lien Credit Agreement are secured by the second-priority liens and security interests in substantially all of the assets of the borrowers and the guarantors, including a pledge of all or a portion of the equity interests of the borrowers and the guarantors. The indebtedness of each domestic borrower under the Second Lien Credit Agreement is unconditionally guaranteed by each other domestic borrower and by the guarantors which are domestic subsidiaries, and such guaranty is secured by a lien on substantially all of the assets of each borrower and each guarantor. Each domestic borrower also guarantees the obligations of the Canadian borrower and each Canadian guarantor guarantees the obligations of the Canadian borrower. Under the Second Lien Credit Agreement and subject to the terms of the Intercreditor Agreement (as defined below), the borrowers will be required to make mandatory prepayments of principal on term loan borrowings (i) in the event of certain dispositions of assets and insurance proceeds (all subject to certain exceptions), in an amount equal to 100% of the net proceeds received by the borrowers therefrom, and (ii) in an amount equal to 100% of the net proceeds to a borrower from any issuance of a borrower’s debt or equity securities (all subject to certain exceptions). 15. SUBORDINATED DEBT (continued) The Second Lien Credit Agreement contains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Second Lien Credit Agreement requires the borrowers to maintain certain financial ratios. Failure of the borrowers or the guarantors to comply with any of these covenants or financial ratios could result in the outstanding principal amounts of the loans under the Second Lien Credit Agreement being accelerated. The obligations of the borrowers and the liens of the Second Lien Lender are subject to the terms of an Intercreditor Agreement, which is further described below under the heading “Intercreditor Agreement”. On April 11, 2014, the parties under the Second Lien Credit Agreement entered into a First Amendment to the Second Lien Credit Agreement, which extended the due date of certain post-closing deliverables. On March 27, 2015, the parties to the Second Lien Credit Agreement entered into a Second Amendment (the “Second Amendment”) to the Second Lien Credit Agreement. The Second Amendment conformed certain provisions of the Second Lien Credit Agreement to the First Lien Credit Agreement, reduced the uncommitted incremental facility to $22,500 , and also amended certain other covenants and terms thereof. On February 9, 2016, the parties to the Second Lien Credit Agreement executed a Third Amendment and Waiver Under Term Loan Credit Agreement pursuant to which the Second Lien Lender (i) waived breach of the Minimum Fixed Charge Coverage Ratio, the Maximum Senior Funded Debt to EBITDA Ratio, and the Maximum Total Funded Debt to EBITDA Ratio covenants contained in the Second Lien Credit Agreement which existed as of December 31, 2015; and (ii) added a temporary minimum EBITDA covenant for the period from April 1, 2016 through May 31, 2016. On August 26, 2016, the parties to the Second Lien Credit Agreement entered into a Fourth Amendment and Waiver To Term Loan Credit Agreement (the "Fourth Amendment") pursuant to which the Second Lien Lender waived the breach of certain financial and other covenants by the Company, including the Maximum Senior Funded Debt to EBITDA Ratio and the Maximum Total Funded Debt to EBITDA Ratio covenants therein, in each case calculated as of June 30, 2016. The Fourth Amendment also modified the Minimum Fixed Charge Coverage Ratio, the Maximum Senior Funded Debt to EBITDA Ratio and the Maximum Total Funded Debt to EBITDA Ratio covenants, further limits the exceptions to the Restricted Payments (as defined in the Second Lien Credit Agreement) allowed to be made by the Company, incorporated new restrictions on certain Company activities, provided for (1) additional fees, (2) additional pay-in-kind interest under certain circumstances, and (3) certain additional Events of Default (as defined in the Second Lien Credit Agreement), including the non-payment of certain current and potential future fees that will only become due and payable if certain milestones are not met related to the Company's progress towards a refinancing of the Second Lien Credit Agreement. On June 1, 2017, the parties under the Second Lien Credit Agreement entered in to a Fifth Amendment and Waiver to Credit Agreement (the “Fifth Amendment”), pursuant to which the Second Lien Lender waived, until June 14, 2017, the Company’s failure to deliver its audited financial statements for the fiscal year ending March 31, 2017 by May 31, 2017 (the “Specified Default”). The Fifth Amendment, among other things, further provided for (i) enhanced or new restrictions on certain Company activities not in the ordinary course of business, including with respect to consummating a merger or sale, making certain intercompany payments, or incurring new liens or indebtedness (other than under the First Lien Credit Agreement), (ii) extension of certain rights of the agent under the Second Lien Credit Agreement applicable during an Event of Default during the Second Lien Waiver Period to the Second Lien Lender and continuation of certain of such rights during the Second Lien Waiver Period (notwithstanding waiver of the Specified Default), including with respect to (a) reimbursement of fees and expenses, (b) entitlement to default interest and (c) enhanced entitlement to Company access and reporting, and (iii) restrictions on the Company's right to designate a LIBOR based interest rate for new loans under the Second Lien Credit Agreement. Finally, the Fifth Amendment provided for an Event of Default under the Second Lien Credit Agreement if the Company did not agree to a recapitalization transaction with the Second Lien Lender by June 30, 2017. As of June 14, 2017, the parties to the Second Lien Credit Agreement entered into a First Amendment to Fifth Amendment pursuant to which the waiver provided in the Fifth Amendment was extended to June 30, 2017, subject to the other terms and conditions of the Fifth Amendment. 15. SUBORDINATED DEBT (continued) Effective as of June 30, 2017, the parties to the Second Lien Credit Agreement entered into a Second Amendment to the Fifth Amendment pursuant to which (i) the waiver with respect to the Company's failure to deliver the Company's audited financial statements for the fiscal year ending March 31, 2017 without a qualified audit opinion was further extended to July 14, 2017, (ii) the date by which the Company shall have agreed to a recapitalization transaction with the Second Lien Lender was further extended to July 28, 2017, (iii) the date by which the Company shall have delivered its April and May 2017 monthly financial statements was extended to July 10, 2017, and (iv) the Second Lien Lender waived a breach of (a) the Maximum Senior Funded Debt to EBITDA Ratio and the Maximum Total Funded Debt to EBITDA Ratio covenants for the fiscal quarter ended March 31, 2017, and (b) the requirement that the debt under the First Lien Credit Agreement and Second Lien Credit Agreement not cease to be classified as long-term debt in the Company's audited financial statements, in each case, (a) and (b), through July 14, 2017. As of November 28, 2017, the Company and its subsidiaries that are parties to the Second Lien Credit Agreement, the preexisting agent under the Second Lien Credit Agreement and Lightship Capital LLC entered into a resignation and assignment agreement pursuant to which, among other things, Lightship replaced the preexisting agent and became the Second Lien Agent under the Second Lien Credit Agreement. As of July 14, 2017, the waivers previously obtained from the First Lien Lenders and the Second Lien Lender expired, resulting in the reinstatement of the previously waived events of default under the First Lien Credit Agreement and Second Lien Credit Agreement, respectively. As of December 31, 2017, the Company was not in compliance with the covenants discussed above under either credit agreement. The Company, in the interim, was permitted to borrow funds at the discretion of the First Lien Lenders. As of December 31, 2017, the aggregate principal outstanding under the Second Lien Credit Agreement was $86,944 . As discussed in Note 2, on January 29, 2018, the Debtors filed the Bankruptcy Cases under Chapter 11 in the Bankruptcy Court. The Debtors will continue to operate their businesses as “debtors in possession” under the jurisdiction of the Bankruptcy Court and in accordance with the applicable provisions of the Bankruptcy Code and orders of the Bankruptcy Court. The commencement of the Bankruptcy Cases constituted an event of default that accelerated the Company’s obligations under the Second Lien Credit Agreement. Any efforts to enforce such payment obligations against the Debtors under the Second Lien Credit Agreement are automatically stayed as a result of the filing of the Bankruptcy Cases and the holders’ rights of enforcement in respect of the Second Lien Credit Agreement are subject to the applicable provisions of the Bankruptcy Code. Intercreditor Agreement In connection with the First Lien Credit Agreement and the Second Lien Credit Agreement described above, on March 27, 2015, the Company and certain of its subsidiaries (collectively, the “Credit Parties”) entered into an Intercreditor Agreement (the “Intercreditor Agreement”) with Bank of America, N.A., as agent for the First Lien Lenders and Guggenheim Corporate Funding, LLC, as agent for the Second Lien Lender. Under the Intercreditor Agreement, the Second Lien Lender has agreed to subordinate the obligations of the Credit Parties to them to the repayment of the obligations of the Credit Parties to the First Lien Lenders and have further agreed to subordinate their liens on the assets of the Credit Parties to the liens granted in favor of the First Lien Lenders. Absent the occurrence of an Event of Default under the First Lien Credit Agreement, the Second Lien Lender is permitted to receive regularly scheduled principal and interest payments under the Second Lien Credit Agreement.</t>
  </si>
  <si>
    <t>COMMITMENTS</t>
  </si>
  <si>
    <t>Commitments and Contingencies Disclosure [Abstract]</t>
  </si>
  <si>
    <t>COMMITMENTS The Company did not have any leases that met the criteria of a capital lease as of December 31, 2017 and March 31, 2017. Leases that do not qualify as capital leases are classified as operating leases. Operating lease rental and sublease rental payments included in general and administrative expenses are as follows: Three months ended December 31, 2017 Three months ended December 31, 2016 Nine months ended December 31, 2017 Nine months ended December 31, 2016 Operating leases $ 174 $ 156 $ 513 $ 448 $ 174 $ 156 $ 513 $ 448 The Company’s future minimum rental commitments under other operating leases are as follows. Twelve month period ending: December 31, 2018 $ 691 December 31, 2019 564 December 31, 2020 466 December 31, 2021 249 December 31, 2022 118 Thereafter 50 $ 2,138 As of December 31, 2017 , the Company had signed contractual commitments with several suppliers totaling $3,320 ( $3,051 as of March 31, 2017 ) in connection with capital expenditures and drydock projects due in less than one year.</t>
  </si>
  <si>
    <t>CONTINGENCIES</t>
  </si>
  <si>
    <t>Loss Contingency [Abstract]</t>
  </si>
  <si>
    <t>CONTINGENCIES The Company is not involved in any legal proceedings which management expects to have a material adverse effect on the Company's business, financial position, results of operations or liquidity, nor is the Company aware of any proceedings that are pending or threatened which management believes may have a material adverse effect on the Company’s business, financial position, results of operations or liquidity. From time to time, the Company may be subject to ordinary routine litigation and claims incidental to the business principally involving commercial charter party disputes, and claims for alleged property damages, personal injuries and other matters. Those claims, even if lacking merit, could result in the expenditure of significant financial and managerial resources. It is expected that larger claims would be covered by insurance, subject to customary deductibles, if they involve liabilities that may arise from collision, other marine casualty, damage to cargoes, oil pollution, death, or personal injuries to crew. The Company evaluates the need for loss accruals under the requirements of ASC 450 – Contingencies. The Company records an estimated loss for any claim, lawsuit, investigation or proceeding when it is probable that a liability has been incurred and the amount of the loss can reasonably be estimated. If the reasonable estimate of a probable loss is a range, and no amount within the range is a better estimate, then the Company records the minimum amount in the range as the loss accrual. If a loss is not probable or a probable loss cannot be reasonably estimated, no liability is recorded. As of December 31, 2017 , an accrual of $120 ( $365 as of March 31, 2017 ) was recorded for various claims. Management believes that it has recorded adequate reserves and believes that it has adequate insurance coverage or has meritorious defenses for these claims; however the Company cannot assure that such reserves will be sufficient to cover all costs incurred, or that insurance will be available or sufficient, or that any defenses asserted by management will be successful.</t>
  </si>
  <si>
    <t>Stockholders' Equity Note [Abstract]</t>
  </si>
  <si>
    <t>STOCKHOLDERS’ EQUITY On September 21, 2011, the Company completed a public underwritten offering of 2,800,000 shares of the Company’s common stock for $6.00 per share. The Company’s proceeds from the offering, net of underwriter’s commissions and expenses, were $15,525 . On February 11, 2011, in connection with the Company's acquisition of two vessels, the Company issued 1,305,963 shares of the Company’s common stock to the seller of such vessels. Such shares were valued at $5.175 , the average high and low per share price on that day. The Company is authorized to issue 1,000,000 shares of preferred stock with such designations, voting and other rights and preferences that may be determined from time to time by the Board of Directors. On March 3, 2006, the Company issued 300,000 shares of series A convertible preferred stock. The shares of the Company's series A convertible preferred stock: rank senior to the Company’s common stock with respect to liquidation and dividends; are entitled to receive a cash dividend at the annual rate of 7.75% (based on the $50 per share issue price) payable quarterly (subject to increases of 0.5% for each six month period in respect of which the dividend is not timely paid, up to a maximum of 12% , subject to reversion to 7.75% upon payment of all accrued and unpaid dividends); are convertible into shares of the Company’s common stock at any time at the option of the series A preferred stockholder at a conversion price of $6.20 per share (based on the $50 per share issue price and subject to adjustment) or 8.065 shares of common stock for each series A convertible preferred share (subject to adjustment); are convertible into shares of the Company’s common stock (based on a conversion price of $6.20 per share, subject to adjustment) at the option of the Company if, after the third anniversary of the acquisition, the trading price of the Company’s common stock for 20 trading days within any 30 trading day period equals or exceeds $8.50 per share (subject to adjustment); may be redeemed by the Company in connection with certain change of control or acquisition transactions; will vote on an as-converted basis with the Company’s common stock; and have a separate vote over certain material transactions or changes involving the Company. In March 2016, 4,520 shares of series A convertible preferred stock were converted into common stock at a conversion price of $6.20 per share. The accrued preferred stock dividends payable at December 31, 2017 were $5,034 and at March 31, 2017 were $3,563 . As of December 31, 2017 , the effective dividend rate of the preferred stock was 10.75% . As of March 31, 2017 , the effective dividend rate of the preferred stock was 9.75% . Since January 2007, share-based compensation has been granted to management and directors from time to time. The Company had no surviving, outstanding share-based compensation agreements with employees or directors prior to that date except as described below. The Company reserved 2,500,000 shares for issuance under the Company’s 2007 Long Term Incentive Plan (the “LTIP”) to employees, officers, directors and consultants. The LTIP expired on July 26, 2017, except with respect to awards then outstanding, which will remain outstanding until exercised, cancelled or expired in accordance with their terms. After July 26, 2017, no further awards may be granted under the LTIP. 18. STOCKHOLDERS’ EQUITY (continued) The following table summarizes shares issued to officers under employment agreements and restricted stock agreements from time to time. Date issued No. of Officers Covered No. of Shares Share Price Reference Expense recognized during the period Vesting terms Three months ended December 31, 2017 Three months ended December 31, 2016 Nine months ended December 30, 2017 Nine months ended December 31, 2016 Jun 5, 2013 6 54,337 5.55 Restricted Share Award Agreement — — — 7 Three years in equal installments on each anniversary date. Jul 22, 2014 10 105,189 5.90 Restricted Share Award Agreement — 16 22 81 Three years in equal installments on each anniversary date. Oct 27, 2015 1 4,429 2.19 Restricted Share Award Agreement — 1 5 2 Three years in equal installments on each anniversary date. Oct 27, 2015 1 10,871 2.19 Restricted Share Award Agreement 2 1 6 6 Three years in equal installments on each of March 31. May 31, 2016 1 102,301 0.92 Restricted Share Award Agreement 8 8 24 21 Three years in equal installments on each anniversary date. For all share-based compensation, as employees and directors render service over the vesting periods, expense is recorded in general and administrative expenses. Share capital and additional paid-in capital are increased on the grant date with an offset to prepaid assets. Grant date fair value for all non-option share-based compensation is the average of the high and low trading prices on the date of grant. 18. STOCKHOLDERS’ EQUITY (continued) The general characteristics of share-based awards granted under the LTIP through December 31, 2017 are as follows: Stock Awards - All of the shares issued to non-employee outside directors vest immediately. The first award to non-employee outside directors in the amount of 12,909 shares was made on February 13, 2008 for services through March 31, 2008. During the fiscal year ended March 31, 2009, the Company awarded 15,948 shares for services from April 1, 2008 through December 31, 2008. The Company awarded 37,144 shares during the fiscal year ended March 31, 2010 for services from January 1, 2009 through March 31, 2010. During the fiscal year ended March 31, 2011, the Company awarded 14,007 shares for services provided from April 1, 2010 through March 31, 2011. During the fiscal year ended March 31, 2012, the Company awarded 10,722 shares for services from April 1, 2011 to March 31, 2012. During the fiscal year ended March 31, 2013, the Company awarded 10,854 shares for services provided from April 1, 2012 to March 31, 2013. During the fiscal year ended March 31, 2014, the Company awarded 19,256 shares for services rendered from April 1, 2013 to March 31, 2014. During the fiscal year ended March 31, 2015, the Company awarded 26,067 shares for services rendered from April 1, 2014 to March 31, 2015. For the fiscal year ended March 31, 2016, the Company awarded 92,167 shares for services provided from April 1, 2015 through March 31, 2016. For the fiscal year ended March 31, 2017, the Company awarded 161,733 shares for services rendered from April 1, 2016 to March 31, 2017. No such shares were awarded during the three month and nine month periods ended December 31, 2017. Grant date fair value for all these awards is the average of the high and low trading prices of the Company’s common stock on the date of grant. On July 31, 2008, the Company’s Board of Directors authorized management to make payments effective as of that date to the participants in the management bonus program. Pursuant to the terms of the management bonus program, the Company issued 478,232 shares of common stock to such employee participants. On October 27, 2015, the Company issued 111,025 shares to two executives pursuant to the terms of their severance agreements. Stock Options - Stock options granted to management employees vest over three years in equal annual installments. All options issued through December 31, 2017 expire ten years from the date of grant. Stock option grant date fair values are determined at the date of grant using a Black-Scholes option pricing model, a closed-form fair value model based on exercise price and market prices at the date of grant and other assumptions. At each grant date the Company has estimated a dividend yield of 0% . The weighted average risk free interest rate within the contractual life of the option is based on the U.S. Treasury yield curve in effect at the time of the grant, which was 4.14% for the fiscal 2009 (July 2008) grant, 0.80% to 1.60% for the fiscal 2016 grant and 1.24% for the fiscal 2017 grant. Expected volatility was 39.49% for the fiscal 2009 grant, 33.5% to 37.2% for the fiscal 2016 grant and 42.46% for fiscal 2017 grant. All of the stock options granted in February 2008 ( 243,199 ) and July 2008 ( 236,586 ), had vested as of March 31, 2017. During the twelve months ended March 31, 2017, 136,267 options expired. During the twelve month period ended March 31, 2016, 306,766 options expired. Options outstanding ( 341,752 ) at December 31, 2017 had a remaining weighted average contractual life of approximately two years and six months. The Company recorded compensation expenses related to such stock options of $7 for the three month period ended December 31, 2017 and $24 for the nine month period ended December 31, 2017 ( $25 for the three month period ended December 31, 2016 and $44 for the nine month period ended December 31, 2016). None of the outstanding stock options were in-the-money as of December 31, 2017 or December 31, 2016. Shares issued in lieu of cash compensation - The Company experienced a decrease in customer demand at the beginning of the 2009 sailing season and in an effort to maximize the Company’s liquidity, the Compensation Committee of the Company’s Board of Directors requested that three of the Company’s executive officers and all of its outside directors receive common stock as compensation in lieu of cash until the Company had better visibility about its outlook. As of November 16, 2009, the Company issued 158,325 shares to such officers and all of its outside directors at the average of the high and low sale prices of the Company’s common stock on the date of grant. The shares were issued under the LTIP and vested immediately. Beginning the third quarter of the fiscal year ended March 31, 2010, such executives' and outside directors’ compensation reverted back to cash. 18. STOCKHOLDERS’ EQUITY (continued) On September 16, 2010, the Company issued 15,153 shares to a key executive for payment of the fiscal year 2010 bonus. On February 15, 2013, the Company issued 94,993 shares to eligible Canadian and U.S. employees for a bonus. On December 8, 2015, the Company issued 61,622 shares to eligible Canadian and U.S. employees for incentive compensation. On April 1, 2016, the Company issued 1,000 shares to an executive as a signing bonus. Grant date fair value for all these share awards is the average of the high and low trading prices of the Company’s common stock on the date of grant. Each of these share grants were issued under the LTIP and vested immediately. Restricted Stock Units - On June 27, 2014, the Company issued 30,050 Restricted Stock Units (“RSU”) to eligible U.S. and Canadian employees under the LTIP. Each RSU represents one share of the Company's common stock. The grant date fair value of each RSU was $5.99 , which represents the average of the high and low sale prices of the Company’s common stock on the date of grant. One-third of the RSUs vest on March 31st of each year, beginning on March 31, 2015 and are therefore fully vested as of March 31, 2017. RSUs are not entitled to dividends or voting rights, if any, until the underlying shares of common stock are delivered. The total compensation cost of this grant is $204 , net of estimated forfeitures. The fair value of the RSU awards is recognized on a straight-line basis over the vesting period. The Company recorded expense of $Nil for the three month period ended December 31, 2017 and $15 for the nine month period ended December 31, 2016.</t>
  </si>
  <si>
    <t>OUTSIDE VOYAGE CHARTER FEES</t>
  </si>
  <si>
    <t>Outside Voyage Charter Fees [Abstract]</t>
  </si>
  <si>
    <t>OUTSIDE VOYAGE CHARTER FEES Outside voyage charter fees relate to the subcontracting of external vessels chartered to service the Company’s customers and supplement the existing shipments made by the Company’s operated vessels. The Company was not part of any such arrangements during either of the three and nine month periods ended December 31, 2017 and 2016, respectively.</t>
  </si>
  <si>
    <t>INTEREST EXPENSE</t>
  </si>
  <si>
    <t>Interest Expense [Abstract]</t>
  </si>
  <si>
    <t>INTEREST EXPENSE Interest expense, net of interest capitalized is comprised of the following: Three months ended December 31, 2017 Three months ended December 31, 2016 Nine months ended December 31, 2017 Nine months ended December 31, 2016 Amortization of deferred financing costs 147 1,434 $ 4,052 $ 2,660 Long-term debt-senior 2,701 1,212 6,006 3,596 Long-term debt-subordinated 3,490 2,800 10,008 7,070 Deferred payment liability — 3 — 19 $ 6,338 $ 5,449 $ 20,066 $ 13,345</t>
  </si>
  <si>
    <t>RESTRUCTURING CHARGES</t>
  </si>
  <si>
    <t>Restructuring and Related Activities [Abstract]</t>
  </si>
  <si>
    <t>RESTRUTURING CHARGES</t>
  </si>
  <si>
    <t>RESTRUCTURING CHARGES In connection with cost-reduction and operating efficiency initiatives, which primarily include the streamlining of certain functions, locations and the management structure to support the business, and implementing the necessary system changes to support these initiatives, the Company recorded expenses of $2,375 during the three month period ended June 30, 2016 as restructuring costs that primarily include severance costs and related benefits. The Company follows guidance provided in ASC 420, " Exit or Disposal Cost Obligations." The Company recognized the liability incurred in the three month period ended June 30, 2016 and any future operating losses will be recognized in the period(s) they are incurred. For the three and nine month periods ended December 31, 2017 the Company recognized $Nil as expenses. The following table summarizes activities in the restructuring costs accrual balance. Restructuring Costs Balance as of June 30, 2016 $ 2,375 Payments (1,721 ) Balance as at March 31, 2017 654 Payments (156 ) Balance as at June 30, 2017 498 Payments (160 ) Balance as at September 30, 2017 338 Payments (151 ) Balance as at December 31, 2017 187 The restructuring costs accrual balance is included in accrued liabilities (see Note 13).</t>
  </si>
  <si>
    <t>SEGMENT INFORMATION</t>
  </si>
  <si>
    <t>Segment Reporting [Abstract]</t>
  </si>
  <si>
    <t>SEGMENT INFORMATION The Company has identified one reportable operating segment under ASC 280 “ Segment Reporting. ” Information about geographic operations is as follows: Three months ended December 31, 2017 Three months ended December 31, 2016 Nine months ended December 31, 2017 Nine months ended December 31, 2016 Revenue by country: Canada $ 24,229 $ 22,896 $ 67,251 $ 65,191 United States 16,150 14,900 44,937 45,662 $ 40,379 $ 37,796 $ 112,188 $ 110,853 Revenues from external customers are allocated based on the country of the legal entity of the Company in which the revenues were recognized. December 31, 2017 March 31, 2017 Property and equipment, net by country: Canada $ 112,908 $ 107,884 United States 107,455 106,162 $ 220,363 $ 214,046 Intangible assets, net by country: Canada $ 2,563 $ 2,910 United States 1,665 1,917 $ 4,228 $ 4,827 Goodwill by country: Canada $ — $ 8,284 United States — 1,909 $ — $ 10,193 Total assets by country: Canada $ 134,392 $ 131,198 United States 125,275 117,402 $ 259,667 $ 248,600</t>
  </si>
  <si>
    <t>FINANCIAL INSTRUMENTS</t>
  </si>
  <si>
    <t>Financial Instruments [Abstract]</t>
  </si>
  <si>
    <t>FINANCIAL INSTRUMENTS Fair value of financial instruments Financial instruments are comprised of cash and cash equivalents, blocked accounts (or restricted cash), accounts receivable, accounts payable, senior and subordinated debts, a deferred payment liability and accrued liabilities. The estimated fair values of cash and cash equivalents, accounts receivable, accounts payable and accrued liabilities approximate book values because of the short-term maturities of these instruments. The estimated fair value of senior and subordinated debt approximates the carrying value as the debt bears interest at variable interest rates, which are based on rates for similar debt with similar credit rates in the open market. The deferred payment liabilities are valued based on the interest rate of similar debt in the open market. Commencing August 2014, the Company entered into rolling foreign currency hedge contracts of various amounts to mitigate currency fluctuation risk on its subordinated U.S. dollar denominated debt owed by Lower Lakes Towing. Fair value guidance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foreign currency hedge contracts are measured at fair value using available rates on the similar instruments and are classified within Level 2 of the valuation hierarchy. These contracts are accounted for using the mark-to-market accounting method as if they were terminated at the day of valuation. There were no transfers into or out of Levels 1 and 2 of the fair value hierarchy during the three and nine month periods ended December 31, 2017 or December 31, 2016. The Company had no foreign currency hedge contracts open as of December 31, 2017 or March 31, 2017. For the three and nine month periods ended December 31, 2017, the fair value adjustments of the foreign currency hedge contracts resulted in a loss of $189 (gains of $584 for the three month period ended December 31, 2016 and $2,050 for the nine month period ended December 31, 2016). These gains and losses are included in the Company’s earnings, and the fair value of settlement costs to terminate the contracts was included in current liabilities on the Company's consolidated balance sheets. The Company has not designated these contracts as hedging instruments. Foreign exchange risk Foreign currency exchange risk to the Company results primarily from changes in exchange rates between the Company’s reporting currency, the U.S. Dollar, and the Canadian dollar. As discussed above, in August 2014, the Company commenced entering into rolling foreign currency hedge contracts to mitigate currency fluctuation risk on its U.S. dollar denominated subordinated debt owed by Lower Lakes Towing, as required. The Company is exposed to fluctuations in foreign exchange as a significant portion of revenue and operating expenses are denominated in Canadian dollars. Interest rate risk The Company is exposed to fluctuations in interest rates as a result of its banking facilities and senior debt bearing variable interest rates. Credit risk Accounts receivable credit risk is mitigated by the diversification of the Company’s customers among industries and the short shipping season. 23. FINANCIAL INSTRUMENTS (continued) Liquidity risk Tightened credit in financial markets or an economic downturn in certain of our markets may adversely affect the ability of the Company’s customers and suppliers to obtain financing for significant operations and purchases and to perform their obligations under agreements with the Company. A tightening of credit could (i) result in a decrease in, or cancellation of, existing business, (ii) limit new business, (iii) negatively impact the Company’s ability to collect accounts receivable on a timely basis and (iv) affect the eligible receivables that are collateral for the Company’s lines of credit. Excluding vessel acquisitions or major vessel conversion contracts, the Company makes seasonal net incremental borrowings under its borrowing arrangements during the first quarter of each fiscal year to fund working capital needed to commence the sailing season. The Company attempts to reduce the amounts outstanding under the related borrowing arrangements during the second half of each fiscal year.</t>
  </si>
  <si>
    <t>EARNINGS (LOSS) PER SHARE ("EPS")</t>
  </si>
  <si>
    <t>Earnings Per Share [Abstract]</t>
  </si>
  <si>
    <t>EARNINGS (LOSS) PER SHARE (EPS)</t>
  </si>
  <si>
    <t>EARNINGS (LOSS) PER SHARE ("EPS") The Company had a total of 18,633,149 shares of common stock issued and outstanding as of December 31, 2017 , out of an authorized total of 50,000,000 shares. The diluted calculation considers a total of 20,944,229 and 20,828,253 shares for the three month periods ended December 31, 2017 and 2016, respectively and 20,932,220 and 20,764,783 shares for the nine month periods ended December 31, 2017 and 2016, respectively . The calculations for the three month periods ended December 31, 2017 and December 31, 2016 are anti-dilutive, therefore the basic and diluted weighted average shares outstanding are 18,561,326 and 18,445,350 respectively. The calculation for nine month periods ended December 31, 2017 and December 31, 2016 are also anti-dilutive, therefore the basic and diluted weighted average shares outstanding are 18,549,317 and 18,381,880 respectively for the nine month periods. The convertible preferred shares outstanding as of December 31, 2017 and December 31, 2016 convert to an aggregate of 2,382,903 common shares based on a conversion price of $6.20 per share. Three months ended December 31, 2017 Three months ended December 31, 2016 Nine months ended December 31, 2017 Nine months ended December 31, 2016 Numerator: Net income (loss) before preferred dividends $ (14,509 ) $ (189 ) $ (17,838 ) $ 225 Preferred stock dividends (518 ) (426 ) (1,470 ) (1,207 ) Net income (loss) applicable to common stockholders $ (15,027 ) $ (615 ) $ (19,308 ) $ (982 ) Denominator: Weighted average common shares for basic EPS 18,561,326 18,445,350 18,549,317 18,381,880 Effect of dilutive securities: Average price during period 0.37 0.85 0.42 0.93 Long term incentive stock option plan 341,752 226,752 341,752 278,286 Average exercise price of stock options 2.98 3.85 2.98 3.85 Shares that could be acquired with the proceeds of options — — — — Dilutive shares due to options — — — — Restricted Stock Units (RSU)-unvested — 10,586 — 10,586 Average grant date fair value of unvested RSU — 5.99 — 5.99 Shares that could be acquired with the proceeds of RSU — — — — Dilutive shares due to RSU — — — — Incremental shares due to unvested restricted shares — — — — Weighted average convertible preferred shares at $6.20 2,382,903 2,382,903 2,382,903 2,382,903 Weighted average common shares for diluted EPS 18,561,326 18,445,350 18,549,317 18,381,880 Basic EPS $ (0.81 ) $ (0.03 ) $ (1.04 ) $ (0.05 ) Diluted EPS $ (0.81 ) $ (0.03 ) $ (1.04 ) $ (0.05 )</t>
  </si>
  <si>
    <t>SIGNIFICANT ACCOUNTING POLICIES (Policies)</t>
  </si>
  <si>
    <t>Cash and cash equivalents The Company considers all highly liquid investments with an original maturity of three months or less to be cash equivalents.</t>
  </si>
  <si>
    <t>Accounts receivable The majority of the Company’s accounts receivable are amounts due from customers and other accounts receivable, including insurance and Canadian harmonized sales tax refunds. The majority of accounts receivable are due within 30 to 60 days and are stated as amounts due from customers net of an allowance for doubtful accounts. The Company extends credit to its customers based upon its assessment of their creditworthiness and past payment history. Accounts outstanding longer than the contractual payment terms are considered past due.</t>
  </si>
  <si>
    <t>Cash and Cash Equivalents, Restricted Cash and Cash Equivalents, Policy [Policy Text Block]</t>
  </si>
  <si>
    <t>Revenue and operating expenses recognition</t>
  </si>
  <si>
    <t xml:space="preserve">Revenue and operating expenses recognition The Company generates revenues from freight billings under contracts of affreightment (voyage charters) generally on a rate per ton basis based on origin-destination and cargo carried. Voyage revenue is recognized ratably over the duration of a voyage, which average from 2 to 3 days,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for all periods presented. Marine operating costs included in vessel operating expenses such as crewing costs, fuel, tugs and insurance are recognized as incurred or consumed and thereby are recognized ratably in each reporting period. Repairs and maintenance and certain other insignificant costs are recognized as incurred. From time to time, the Company subcontracts excess customer demand to other freight providers. Service to customers under such arrangements is transparent to the customer and no additional services are provided to customers by the Company.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he Company accounts for sales taxes imposed on its services on a net basis in the consolidated statements of operations. In addition, all revenues are presented on a gross basis. </t>
  </si>
  <si>
    <t>Vessel acquisitions</t>
  </si>
  <si>
    <t xml:space="preserve">Vessel acquisitions Vessel acquisitions are stated at cost, which consists of the purchase price and any material incremental expenditur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t>
  </si>
  <si>
    <t>Fuel and lubricant inventories</t>
  </si>
  <si>
    <t xml:space="preserve">Fuel and lubricant inventories Raw materials, fuel and certain operating supplies are accounted for on a first-in, first-out cost method (based on monthly averages). Raw materials and fuel are stated at the lower of actual cost (first-in, first-out method) or market and are included in prepaid expenses and other current assets in the accompanying consolidated balance sheets. Operating supplies are stated at actual cost or average cost and are recognized in expenses as they are consumed. </t>
  </si>
  <si>
    <t>Intangible assets and goodwill</t>
  </si>
  <si>
    <t xml:space="preserve">Intangible assets and goodwill Intangible assets consist primarily of goodwill, deferred financing costs and customer relationships and contracts. Customer relationships and contracts are amortized over 15 years on a straight-line basis. Deferred financing costs are amortized on a straight-line basis over the term of the related debt, which approximates the effective interest method. This cost, net of amortization is classified as an offset against our debt. </t>
  </si>
  <si>
    <t>Property and equipment</t>
  </si>
  <si>
    <t xml:space="preserve">Property and equipment Property and equipment are recorded at cost. Depreciation methods and periods for property and equipment are as follows: Vessels 5 - 30 years straight-line Leasehold improvements 7 - 11 years straight-line Purchased software 3 years straight-line Vehicles 20% declining-balance Furniture and equipment 20% declining-balance Computer equipment 45% declining-balance Communication equipment 20% declining-balance </t>
  </si>
  <si>
    <t>Impairment of fixed assets and finite-lived intangible assets</t>
  </si>
  <si>
    <t>Impairment of fixed assets and finite-lived intangible assets Fixed assets (e.g., property and equipment) and finite-lived intangible assets (e.g., customer relationships and contracts) are tested for impairment upon the occurrence of a triggering event that indicates the carrying value of such an asset or asset group (e.g., tugs and barges) might be no longer recoverable. Examples of such triggering events include, but are not limited to,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 Once a triggering event has occurred, the recoverability test employed is based on whether the intent is to hold the asset(s) for continued use or to hold the asset(s) for sale. If the intent is to hold the asset(s) for continued use, the recoverability test involves a comparison of undiscounted cash flows excluding interest expense but including any proceeds from eventual disposition, against the carrying value of the asset(s) as an initial test. If the carrying value of such asset(s) exceeds the undiscounted cash flow, the carrying amount of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carrying value of the asset(s) to its fair value less costs to sell. To the extent that the carrying value is greater than the fair value less costs to sell, an impairment loss is recognized for the difference. As of June 30, 2016, the Company determined that its smallest carrying capacity Canadian flag bulk carrier was unlikely to generate a sufficient long term return on capitalized expenses necessary to continue operating the vessel. As a result, the Company decided to retire this vessel. The Company has also determined that the carrying value of the vessel was greater than the fair value and hence impairment charges were recorded during the three months ended June 30, 2016 to write off the carrying value of the vessel. At March 31, 2017, the Company completed the step 1 test of undiscounted cash flows for one specific asset group and determined that the carrying value of the asset(s) was not less than the undiscounted cash flows. Due to the planned filing under Chapter 11 as explained in Note 2, the Company performed recoverability test as of December 31, 2017. The Company concluded that there was no impairment to the the valuation of tangible assets during the three and nine month period ended December 31, 2017.</t>
  </si>
  <si>
    <t>Evaluation of goodwill for impairment</t>
  </si>
  <si>
    <t>Evaluation of goodwill for impairment The Company annually (or more frequently, if required) reviews the carrying value of goodwill residing in its reporting units as of March 31, to determine whether impairment may exist. GAAP requires that goodwill and certain indefinite-lived intangible assets be assessed annually for impairment using fair value measurement techniques. Specifically, goodwill impairment is determined using a three-step process. The first step of the goodwill impairment test is to determine if the Company can perform a qualitative assessment before calculating the fair value of the reporting unit when testing goodwill for impairment. Only if the fair value of the reporting unit is determined, based on qualitative factors, to be more likely than not less than the carrying amount of the reporting unit, then entities are required to perform the next two steps of the goodwill impairment test. The second step of the goodwill impairment test is used to identify potential impairment by comparing the fair value of a reporting unit with its carrying amount, including goodwill. The estimates of fair value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third step of the impairment test is unnecessary. If the carrying amount of a reporting unit exceeds its fair value, the third step of the goodwill impairment test is performed to measure the amount of impairment loss, if any. The third step of the goodwill impairment test compares the fair value of the reporting unit with the carrying amount of reporting unit. If the carrying amount of the reporting unit exceeds the fair value of that goodwill, an impairment loss is recognized in an amount equal to that excess. As of March 31, 2017, the Company conducted the quantitative assessment and determined that the fair values of its two reporting units were greater than their carrying amounts. The Company performed an interim goodwill impairment test on December 31, 2017 due to the planned Bankruptcy Petitions and a decline in its market capitalization.The Company concluded that all of its goodwill was impaired and recorded a goodwill impairment loss of $9,021 .</t>
  </si>
  <si>
    <t>Drydock costs</t>
  </si>
  <si>
    <t xml:space="preserve">Drydock costs Drydock costs incurred during statutory Canadian and United States certification processes are capitalized and amortized on a straight-line basis over the benefit period, which is generally sixty (60) months. Drydock costs include costs of work performed by third party shipyards and subcontractors and other direct expenses to complete the mandatory certification processes. </t>
  </si>
  <si>
    <t xml:space="preserve">Repairs and maintenance The Company’s vessels require repairs and maintenance each year to ensure the fleet is operating efficiently during the shipping season. The majority of repairs and maintenance are conducted in January, February, and March of each year when the vessels typically are not engaged in affreightment activities. The Company expenses such routine repairs and maintenance costs as incurred. Significant repairs to the Company’s vessels, such as major engine overhauls and major hull steel repairs, are capitalized and amortized over the lesser of the remaining useful life of the upgrade or the asset repaired. </t>
  </si>
  <si>
    <t>Income taxes</t>
  </si>
  <si>
    <t>Income taxes The Company accounts for income taxes in accordance with Accounting Standards Codification ("ASC") 740 “ Income Taxes, ”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 Income tax expense (or benefit) for an interim period is based on income taxes computed for ordinary income or loss and income taxes computed for items or events that are not part of ordinary income or loss. At the end of each interim period, the Company applies an estimate of the effective tax rate expected to be applicable for the full fiscal year to the year-to-date ordinary income (or loss) at the end of the interim period. 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 Lower Lakes Towing is currently under examination by the Canadian taxing authority for the tax years 2014 and 2015. The Company's primary U.S. state income tax jurisdictions are Illinois, Indiana, Michigan, Minnesota, Pennsylvania, Wisconsin, New Jersey and New York and its only international jurisdictions are Canada and its province of Ontario. The following table summarizes the open fiscal tax years for each major jurisdiction: Jurisdiction Open Tax Years (Fiscal Years) Federal (U.S.A.) 2014 – 2017 Various states 2013 – 2017 Federal (Canada) 2012 – 2017 Ontario 2012 – 2017</t>
  </si>
  <si>
    <t>Foreign currency translation</t>
  </si>
  <si>
    <t>Foreign currency translation 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 except for financial assets and liabilities designated in foreign currency, which are reflected in the Company's consolidated statements of operations.</t>
  </si>
  <si>
    <t>Advertising costs</t>
  </si>
  <si>
    <t>Advertising costs The Company expenses all advertising costs as incurred. These costs are included in general and administrative expenses and were insignificant during the periods presented.</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and assumptions used in the preparation of these consolidated financial statements include the assumptions used in the determination of whether there is substantial doubt about the Company's ability to continue as a going concern, the assumptions used in determining the useful lives of long-lived assets, the assumptions used in determining whether assets are impaired, the assumptions used in determining the valuation allowance for deferred income tax assets and the assumptions used in stock-based compensation awards. Actual results could differ from those estimates.</t>
  </si>
  <si>
    <t>Stock-based compensation</t>
  </si>
  <si>
    <t xml:space="preserve">Stock-based compensation The Company recognizes compensation expense for all newly granted awards and awards modified, repurchased or cancelled based on fair value at the date of grant or the date of modification, if applicable. </t>
  </si>
  <si>
    <t>Financial instruments</t>
  </si>
  <si>
    <t xml:space="preserve">Financial instruments The Company accounts for its foreign currency hedge contracts on its subordinated debt utilizing ASC 815 “ Derivatives and Hedging ” ("ASC 815"). All changes in the fair value of any foreign currency hedge contracts are recorded in earnings and the fair value of settlement costs to terminate any foreign currency hedge contracts are included in current assets or current liabilities on the consolidated balance sheets. </t>
  </si>
  <si>
    <t>Fair value of financial instruments</t>
  </si>
  <si>
    <t>Fair value of financial instruments ASC 820 “ Fair Value Measurements and Disclosures ” ("ASC 820") defines fair value, establishes a framework for measuring fair value in GAAP and establishes a hierarchy that categorizes and prioritizes the inputs to be used to estimate fair value. The three levels of inputs used are as follows: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The disclosure requirements of ASC 815 and ASC 820 related to the Company’s financial assets and liabilities are presented in Note 23.</t>
  </si>
  <si>
    <t>Recently issued pronouncements</t>
  </si>
  <si>
    <t>Revenue from Contracts with Customers (Topic 606) In May 2014, the Financial Accounting Standard Board (the "FASB") issued ASU No. 2014-09, Revenue from Contracts with Customers (Topic 606) ("ASU 2014-09"),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would have been effective for fiscal years, and interim periods within those years, beginning after December 15, 2016. In July 2015, the FASB voted to delay the effective date of the new standard by one year to annual periods beginning after December 15, 2017. ASU 2014-09, as subsequently amended, s hall be applied either retrospectively to each period presented or as a cumulative-effect adjustment as of the date of adoption. Early adoption is permitted as of the original effective date. The Company has not elected to early adopt the new revenue guidance, and as a result, the Company will initially apply this new guidance during the first quarter of the fiscal year ending March 31, 2019. In May 2016, the FASB issued ASU 2016-11, Revenue Recognition (Topic 605) and Derivatives and Hedging (Topic 815): Rescission of SEC Guidance Because of Accounting Standards Updates 2014-09 and 2014-16 Pursuant to Staff Announcements at the March 3, 2016 EITF Meeting ("ASU 2016-11"). ASU 2016-11 rescinds several SEC Staff Announcements that are codified in Topic 605, including, among other items, guidance relating to accounting for shipping and handling fees and freight services. In addition, in March 2016, the FASB issued ASU No. 2016-08 Revenue from Contracts with Customers (Topic 606): Principal versus Agent Considerations (Reporting Revenue Gross versus Net) (“ASU 2016-08”) , which clarifies the principal-versus-agent guidance in Topic 606 and requires an entity to determine whether the nature of its promise to provide goods or services to a customer is performed in a principal or agent capacity and to recognize revenue in a gross or net manner based on its principal/agent designation. In April 2016, the FASB also issued ASU No. 2016-10 Revenue from Contracts with Customers (Topic 606): Identifying Performance Obligations and Licensing (“ASU 2016-10”), which amends the revenue guidance on identifying performance obligations and accounting for licenses of intellectual property. In May 2016, the FASB also issued ASU No. 2016-12 Revenue from Contracts with Customers (Topic 606): Narrow-Scope Improvements and Practical Expedients (“ASU 2016-12”), which amends the revenue guidance to clarify measurement and presentation, as well as to include some practical expedients and policy elections. In December 2016, the FASB issued ASU 2016-20, “ Technical Corrections and Improvements to Topic 606, Revenue From Contracts with Customers”. The update makes minor changes to ASU 2014-09. The technical corrections affect narrow aspects of the new revenue standard, including: loan guarantee fees, contract costs-impairment testing, contract costs - interaction of impairment testing with guidance in other topics, provisions for losses on construction-type and production-type contracts, scope of the new revenue standard, disclosure of remaining performance obligations, disclosure of prior-period performance obligations, a contract modification example, refund liability, advertising costs, fixed-odds wagering contracts in the casino industry, and cost capitalization for advisers to private and public funds. There are two transition methods available under the new standard, either cumulative effect or retrospective. ASU 2016-08, ASU 2016-10, ASU 2016-12 and ASU 2016-20 must be adopted concurrently with the adoption of ASU 2014-09. The Company is evaluating the effect, if any, that adopting these new accounting standards will have on the Company's consolidated financial statements and related disclosures. The Company does not expect these amendments to have a material effect on its consolidated financial statements. Leases (Topic 842) In February 2016, the FASB issued ASU 2016-02, Leases ("ASU 2016-02"). ASU 2016-02 revises the existing guidance related to leases by requiring lessees to recognize a lease liability and a right-of-use asset for all leases, as well as additional disclosure regarding leasing arrangements. This standard will be effective for fiscal years beginning after December 15, 2018, including interim periods within those fiscal years, and requires a modified retrospective adoption, with earlier adoption permitted. The Company has not elected to early adopt the new leasing guidance, and as a result, the Company will apply this new guidance during the first quarter of its fiscal year ending March 31, 2020. The Company is currently evaluating the effects of the adoption of ASU 2016-02 on its consolidated financial statements. 4. RECENTLY ISSUED PRONOUNCEMENTS (continued) Statement of Cash Flows (Topic 230): Classification of Certain Cash Receipts and Cash Payments In August 2016, the FASB issued ASU No. 2016-15, Statement of Cash Flows (Topic 230): Classification of Certain Cash Receipts and Cash Payments. The pronouncement provides clarification guidance on certain cash flow presentation issues such as debt prepayment or debt extinguishment costs and contingent consideration payments made after a business combination. This pronouncement is effective for interim and annual reporting periods beginning after December 15, 2017. Early adoption is permitted. The Company is currently evaluating the impact that this standard will have on its consolidated statements of cash flows. Income Taxes (Topic 740) - Intra-Entity Transfers of Assets Other Than Inventory In October 2016, the FASB issued ASU 2016-16, Income Taxes (Topic 740) - Intra-Entity Transfers of Assets Other Than Inventory ("ASU 2016-16"). ASU 2016-16 provides guidance on recognition of current income tax consequences for intra-entity asset transfers (other than inventory) at the time of transfer. This represents a change from current GAAP, where the consolidated tax consequences of intra-entity asset transfers are deferred from the time of transfer to a future period. The guidance is effective for annual reporting periods beginning after December 15, 2017 and interim periods within those fiscal years. Early adoption at the beginning of an annual period is permitted. The Company is currently assessing the potential impact that ASU 2016-16 will have on its consolidated financial statements and related disclosures. Statement of Cash Flows (Topic 230): Restricted Cash In November 2016, the FASB issued ASU No. 2016-18, " Statement of Cash Flows (Topic 230):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ASU is effective for fiscal years beginning after December 15, 2017, and interim periods within those fiscal years. The Company does not expect these amendments to have a material effect on its consolidated financial statements. Business Combinations (Topic 805) In January 2017, the FASB issued ASU 2017-01, “ Business Combinations (Topic 805): Clarifying the Definition of a Business” (“ASU 2017-01”), which adds guidance to assist companies in evaluating whether transactions should be accounted for as acquisitions (or disposals) of assets or of businesses, and provides for a screen to determine when a transaction should be accounted for as the acquisition or disposal of assets and not of a business, potentially reducing the number of transactions that need to be further evaluated. ASU 2017-01 is effective for annual periods beginning after December 15, 2017, including interim periods within those annual periods. No disclosures are required at transition and early adoption is permitted. The Company is currently evaluating the impact of adopting the new guidance on its consolidated financial statements. Intangibles - Goodwill and Other (Topic 350) In January 2017, the FASB issued ASU 2017-04, Intangibles - Goodwill and Other (Topic 350)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on or after January 1, 2017. The Company adopted ASU 2017-04 on December 31, 2017. The Company performed an interim goodwill impairment test due to the planned Bankruptcy Petitions and a decline in its market capitalization. The Company concluded that all of its goodwill was impaired and recorded a goodwill impairment loss. 4. RECENTLY ISSUED PRONOUNCEMENTS (continued) Clarifying the Scope of Asset Derecognition Guidance and Accounting for Partial Sales of Nonfinancial Assets On February 22, 2017, the FASB issued ASU 2017-05, “ Clarifying the Scope of Asset Derecognition Guidance and Accounting for Partial Sales of Nonfinancial Assets ”, to clarify the scope of asset derecognition guidance and provide new guidance on the accounting for partial sales of nonfinancial assets. This guidance provides greater detail on what types of transactions should be accounted for within the scope of ASC subtopic 610-20. The effective date for this update is for annual reporting periods beginning after December 15, 2017. The Company is evaluating the impact of the adoption of this ASU on its consolidated financial statements. Compensation - Stock Compensation (Topic 718): Scope of Modification Accounting . In May 2017, the FASB issued ASU No. 2017-09 “ Compensation - Stock Compensation (Topic 718): Scope of Modification Accounting” . ASU No. 2017-09 provides guidance about which changes to the terms or conditions of a share-based payment award require an entity to apply modification accounting in Topic 718. ASU No. 2017-09 is effective for annual periods beginning after December 15, 2017 and interim periods within those years. The amendments in ASU No. 2017-09 are to be applied prospectively to an award modified on or after the adoption date, consequently the impact will be dependent on whether the Company modifies any of its share-based payment awards and the nature of such modifications.</t>
  </si>
  <si>
    <t>Contingencies</t>
  </si>
  <si>
    <t>The Company evaluates the need for loss accruals under the requirements of ASC 450 – Contingencies. The Company records an estimated loss for any claim, lawsuit, investigation or proceeding when it is probable that a liability has been incurred and the amount of the loss can reasonably be estimated. If the reasonable estimate of a probable loss is a range, and no amount within the range is a better estimate, then the Company records the minimum amount in the range as the loss accrual. If a loss is not probable or a probable loss cannot be reasonably estimated, no liability is recorded.</t>
  </si>
  <si>
    <t>SIGNIFICANT ACCOUNTING POLICIES (Tables)</t>
  </si>
  <si>
    <t>Useful lives of property and equipment</t>
  </si>
  <si>
    <t xml:space="preserve">Property and equipment are recorded at cost. Depreciation methods and periods for property and equipment are as follows: Vessels 5 - 30 years straight-line Leasehold improvements 7 - 11 years straight-line Purchased software 3 years straight-line Vehicles 20% declining-balance Furniture and equipment 20% declining-balance Computer equipment 45% declining-balance Communication equipment 20% declining-balance </t>
  </si>
  <si>
    <t>Open tax years</t>
  </si>
  <si>
    <t>Lower Lakes Towing is currently under examination by the Canadian taxing authority for the tax years 2014 and 2015. The Company's primary U.S. state income tax jurisdictions are Illinois, Indiana, Michigan, Minnesota, Pennsylvania, Wisconsin, New Jersey and New York and its only international jurisdictions are Canada and its province of Ontario. The following table summarizes the open fiscal tax years for each major jurisdiction: Jurisdiction Open Tax Years (Fiscal Years) Federal (U.S.A.) 2014 – 2017 Various states 2013 – 2017 Federal (Canada) 2012 – 2017 Ontario 2012 – 2017</t>
  </si>
  <si>
    <t>PREPAID EXPENSES AND OTHER CURRENT ASSETS (Tables)</t>
  </si>
  <si>
    <t>Components of prepaid expenses and other current assets</t>
  </si>
  <si>
    <t>Prepaid expenses and other current assets are comprised of the following: December 31, 2017 March 31, 2017 Prepaid insurance $ 137 $ 302 Fuel and lubricant inventories 4,784 4,252 Deposits and other prepaids 1,969 1,655 $ 6,890 $ 6,209</t>
  </si>
  <si>
    <t>PROPERTY AND EQUIPMENT, NET (Tables)</t>
  </si>
  <si>
    <t>Schedule of property and equipment</t>
  </si>
  <si>
    <t>Property and equipment, net are comprised of the following: December 31, 2017 March 31, 2017 Cost Vessels $ 350,877 $ 322,820 Leasehold improvements 191 146 Furniture and equipment 621 594 Vehicles 16 15 Computer, communication equipment and purchased software 4,287 3,727 $ 355,992 $ 327,302 Accumulated depreciation Vessels $ 132,325 $ 110,338 Leasehold improvements 88 61 Furniture and equipment 475 408 Vehicles 14 13 Computer, communication equipment and purchased software 2,727 2,436 $ 135,629 $ 113,256 Total Cost less Accumulated Depreciation $ 220,363 $ 214,046</t>
  </si>
  <si>
    <t>OTHER ASSETS (Tables)</t>
  </si>
  <si>
    <t>Schedule of other assets</t>
  </si>
  <si>
    <t>The current portion of costs represented the amounts expected to be recognized as expenses over the next twelve months. December 31, 2017 March 31, 2017 Customer contract costs $ — $ 72 Prepaid expenses and other assets 6,900 6,178 Total $ 6,900 $ 6,250 Current portion (Note 6) 6,890 6,209 Other long-term assets $ 10 $ 41</t>
  </si>
  <si>
    <t>DEFERRED DRYDOCK COSTS, NET (Tables)</t>
  </si>
  <si>
    <t>Schedule of deferred drydock costs</t>
  </si>
  <si>
    <t>Deferred drydock costs, net are comprised of the following: December 31, 2017 March 31, 2017 Drydock expenditures $ 19,018 $ 19,395 Accumulated amortization (7,697 ) (10,593 ) $ 11,321 $ 8,802</t>
  </si>
  <si>
    <t>Summary of changes in deferred drydock costs</t>
  </si>
  <si>
    <t>The following table shows periodic deferrals of drydock costs and amortization. Balance as of March 31, 2016 $ 6,660 Drydock costs accrued and incurred 5,531 Amortization of drydock costs (3,104 ) Unamortized dry-dock cost write-off for a retired vessel (138 ) Foreign currency translation adjustment (147 ) Balance as of March 31, 2017 8,802 Drydock costs accrued and incurred 4,880 Amortization of drydock costs (2,628 ) Foreign currency translation adjustment 267 Balance as of December 31, 2017 $ 11,321</t>
  </si>
  <si>
    <t>INTANGIBLE ASSETS, NET AND GOODWILL (Tables)</t>
  </si>
  <si>
    <t>Schedule of intangible assets and goodwill</t>
  </si>
  <si>
    <t>Intangibles, net are comprised of the following: December 31, 2017 March 31, 2017 Intangible assets: Customer relationships and contracts $ 15,477 $ 14,886 Total identifiable intangibles 15,477 14,886 Accumulated amortization: Customer relationships and contracts 11,249 10,059 Total accumulated amortization 11,249 10,059 Net intangible assets $ 4,228 $ 4,827 Goodwill $ — $ 10,193</t>
  </si>
  <si>
    <t>Schedule of expected amortization expense</t>
  </si>
  <si>
    <t>Intangible asset amortization over the next five years is estimated as follows: Twelve month period ending: December 31, 2018 $ 1,032 December 31, 2019 1,032 December 31, 2020 1,032 December 31, 2021 468 December 31, 2022 285 $ 3,849</t>
  </si>
  <si>
    <t>ACCRUED LIABILITIES (Tables)</t>
  </si>
  <si>
    <t>Components of accrued liabilities</t>
  </si>
  <si>
    <t>Accrued liabilities are comprised of the following: December 31, 2017 March 31, 2017 Payroll compensation and benefits 2,090 753 Preferred stock dividends 5,034 3,563 Professional fees 334 394 Interest 5,243 2,393 Winter work, deferred drydock expenditures and capital expenditures 32 5,882 Capital and franchise taxes 63 52 Restructuring charges (Note 21) 187 654 Other 2,615 1,529 $ 15,598 $ 15,220</t>
  </si>
  <si>
    <t>LONG-TERM DEBT (Tables)</t>
  </si>
  <si>
    <t>Schedule of long-term debt instruments</t>
  </si>
  <si>
    <t xml:space="preserve"> December 31, 2017 March 31, 2017 a) Canadian Revolving Facility bearing interest at BA rate or at Borrower's option Canadian Prime rate, if funded in Canadian dollar or at BA rate or LIBOR rate, if funded in U.S. Dollar at the applicable margin as discussed below. The amount outstanding is due at contractual maturity date of September 30, 2019. 68,031 46,996 b) U. S. Revolving Facility bearing interest at US Base Rate or at Borrower's option LIBOR at the applicable margin as discussed below. The amount outstanding is due at contractual maturity date of September 30, 2019. 81,011 74,200 $ 149,042 $ 121,196 Less unamortized debt issuance costs (1,089 ) (1,494 ) 147,953 119,702 Less amounts classified as current 147,953 119,702 $ — $ — December 31, 2017 March 31, 2017 a) U.S. Dollar denominated term loan (Second Lien CDN Term loan) bearing interest at LIBOR rate (as defined) plus 9.5% or U.S. base rate (as defined) plus 8.5% at the Company’s option. The loan is repayable upon maturity on March 11, 2020. $ 44,321 $ 41,645 b) U.S. Dollar denominated term loan (Second Lien U.S. Term loan) bearing interest at LIBOR rate (as defined) plus 9.5% or U.S. base rate (as defined) plus 8.5% at the Company’s option. The loan is repayable upon maturity on March 11, 2020. 42,623 40,049 86,944 81,694 Less unamortized debt issuance costs — (1,117 ) 86,944 80,577 Less amounts classified as current 86,944 80,577 $ — $ —</t>
  </si>
  <si>
    <t>SUBORDINATED DEBT (Tables)</t>
  </si>
  <si>
    <t>COMMITMENTS (Tables)</t>
  </si>
  <si>
    <t>Schedule of operating lease rental and sublease rental payments</t>
  </si>
  <si>
    <t>Operating lease rental and sublease rental payments included in general and administrative expenses are as follows: Three months ended December 31, 2017 Three months ended December 31, 2016 Nine months ended December 31, 2017 Nine months ended December 31, 2016 Operating leases $ 174 $ 156 $ 513 $ 448 $ 174 $ 156 $ 513 $ 448</t>
  </si>
  <si>
    <t>Schedule of future minimum rental commitments</t>
  </si>
  <si>
    <t>The Company’s future minimum rental commitments under other operating leases are as follows. Twelve month period ending: December 31, 2018 $ 691 December 31, 2019 564 December 31, 2020 466 December 31, 2021 249 December 31, 2022 118 Thereafter 50 $ 2,138</t>
  </si>
  <si>
    <t>STOCKHOLDERS' EQUITY (Tables)</t>
  </si>
  <si>
    <t>Schedule of share-based compensation awards</t>
  </si>
  <si>
    <t>The following table summarizes shares issued to officers under employment agreements and restricted stock agreements from time to time. Date issued No. of Officers Covered No. of Shares Share Price Reference Expense recognized during the period Vesting terms Three months ended December 31, 2017 Three months ended December 31, 2016 Nine months ended December 30, 2017 Nine months ended December 31, 2016 Jun 5, 2013 6 54,337 5.55 Restricted Share Award Agreement — — — 7 Three years in equal installments on each anniversary date. Jul 22, 2014 10 105,189 5.90 Restricted Share Award Agreement — 16 22 81 Three years in equal installments on each anniversary date. Oct 27, 2015 1 4,429 2.19 Restricted Share Award Agreement — 1 5 2 Three years in equal installments on each anniversary date. Oct 27, 2015 1 10,871 2.19 Restricted Share Award Agreement 2 1 6 6 Three years in equal installments on each of March 31. May 31, 2016 1 102,301 0.92 Restricted Share Award Agreement 8 8 24 21 Three years in equal installments on each anniversary date.</t>
  </si>
  <si>
    <t>INTEREST EXPENSE (Tables)</t>
  </si>
  <si>
    <t>Components of interest expense</t>
  </si>
  <si>
    <t>Interest expense, net of interest capitalized is comprised of the following: Three months ended December 31, 2017 Three months ended December 31, 2016 Nine months ended December 31, 2017 Nine months ended December 31, 2016 Amortization of deferred financing costs 147 1,434 $ 4,052 $ 2,660 Long-term debt-senior 2,701 1,212 6,006 3,596 Long-term debt-subordinated 3,490 2,800 10,008 7,070 Deferred payment liability — 3 — 19 $ 6,338 $ 5,449 $ 20,066 $ 13,345</t>
  </si>
  <si>
    <t>RESTRUCTURING CHARGES (Tables)</t>
  </si>
  <si>
    <t>Summary of restructuring costs</t>
  </si>
  <si>
    <t>The following table summarizes activities in the restructuring costs accrual balance. Restructuring Costs Balance as of June 30, 2016 $ 2,375 Payments (1,721 ) Balance as at March 31, 2017 654 Payments (156 ) Balance as at June 30, 2017 498 Payments (160 ) Balance as at September 30, 2017 338 Payments (151 ) Balance as at December 31, 2017 187</t>
  </si>
  <si>
    <t>SEGMENT INFORMATION (Tables)</t>
  </si>
  <si>
    <t>Revenue and long-lived assets by geographical segment</t>
  </si>
  <si>
    <t>Information about geographic operations is as follows: Three months ended December 31, 2017 Three months ended December 31, 2016 Nine months ended December 31, 2017 Nine months ended December 31, 2016 Revenue by country: Canada $ 24,229 $ 22,896 $ 67,251 $ 65,191 United States 16,150 14,900 44,937 45,662 $ 40,379 $ 37,796 $ 112,188 $ 110,853 Revenues from external customers are allocated based on the country of the legal entity of the Company in which the revenues were recognized. December 31, 2017 March 31, 2017 Property and equipment, net by country: Canada $ 112,908 $ 107,884 United States 107,455 106,162 $ 220,363 $ 214,046 Intangible assets, net by country: Canada $ 2,563 $ 2,910 United States 1,665 1,917 $ 4,228 $ 4,827 Goodwill by country: Canada $ — $ 8,284 United States — 1,909 $ — $ 10,193 Total assets by country: Canada $ 134,392 $ 131,198 United States 125,275 117,402 $ 259,667 $ 248,600</t>
  </si>
  <si>
    <t>EARNINGS (LOSS) PER SHARE ("EPS") (Tables)</t>
  </si>
  <si>
    <t>Schedule of earnings per share, basic and diluted</t>
  </si>
  <si>
    <t xml:space="preserve"> Three months ended December 31, 2017 Three months ended December 31, 2016 Nine months ended December 31, 2017 Nine months ended December 31, 2016 Numerator: Net income (loss) before preferred dividends $ (14,509 ) $ (189 ) $ (17,838 ) $ 225 Preferred stock dividends (518 ) (426 ) (1,470 ) (1,207 ) Net income (loss) applicable to common stockholders $ (15,027 ) $ (615 ) $ (19,308 ) $ (982 ) Denominator: Weighted average common shares for basic EPS 18,561,326 18,445,350 18,549,317 18,381,880 Effect of dilutive securities: Average price during period 0.37 0.85 0.42 0.93 Long term incentive stock option plan 341,752 226,752 341,752 278,286 Average exercise price of stock options 2.98 3.85 2.98 3.85 Shares that could be acquired with the proceeds of options — — — — Dilutive shares due to options — — — — Restricted Stock Units (RSU)-unvested — 10,586 — 10,586 Average grant date fair value of unvested RSU — 5.99 — 5.99 Shares that could be acquired with the proceeds of RSU — — — — Dilutive shares due to RSU — — — — Incremental shares due to unvested restricted shares — — — — Weighted average convertible preferred shares at $6.20 2,382,903 2,382,903 2,382,903 2,382,903 Weighted average common shares for diluted EPS 18,561,326 18,445,350 18,549,317 18,381,880 Basic EPS $ (0.81 ) $ (0.03 ) $ (1.04 ) $ (0.05 ) Diluted EPS $ (0.81 ) $ (0.03 ) $ (1.04 ) $ (0.05 )</t>
  </si>
  <si>
    <t>GOING CONCERN (Details) - USD ($)</t>
  </si>
  <si>
    <t>Nov. 17, 2017</t>
  </si>
  <si>
    <t>Feb. 28, 2018</t>
  </si>
  <si>
    <t>Jan. 29, 2018</t>
  </si>
  <si>
    <t>Conversion of Second Lien Lender's claims into outstanding common stock of the reorganized Company (as a percent)</t>
  </si>
  <si>
    <t>100.00%</t>
  </si>
  <si>
    <t>Subsequent Event [Member]</t>
  </si>
  <si>
    <t>Debt Instrument [Line Items]</t>
  </si>
  <si>
    <t>“Debtor in possession” financing facility with the Second Lien Lender</t>
  </si>
  <si>
    <t>Scenario, Forecast</t>
  </si>
  <si>
    <t>Outstanding debt to be eliminated by the Plan</t>
  </si>
  <si>
    <t>SIGNIFICANT ACCOUNTING POLICIES (Details) $ in Thousands</t>
  </si>
  <si>
    <t>Dec. 31, 2017USD ($)</t>
  </si>
  <si>
    <t>Dec. 31, 2016USD ($)</t>
  </si>
  <si>
    <t>Dec. 31, 2017USD ($)reporting_unit</t>
  </si>
  <si>
    <t>Significant Accounting Policies [Line Items]</t>
  </si>
  <si>
    <t>Number of Reporting Units | reporting_unit</t>
  </si>
  <si>
    <t>Amortization period of drydock costs</t>
  </si>
  <si>
    <t>60 months</t>
  </si>
  <si>
    <t>Goodwill impairment loss | $</t>
  </si>
  <si>
    <t>Purchased Software</t>
  </si>
  <si>
    <t>Useful life</t>
  </si>
  <si>
    <t>3 years</t>
  </si>
  <si>
    <t>Vehicles</t>
  </si>
  <si>
    <t>Depreciation rate</t>
  </si>
  <si>
    <t>20.00%</t>
  </si>
  <si>
    <t>Furniture and equipment</t>
  </si>
  <si>
    <t>Computer equipment</t>
  </si>
  <si>
    <t>45.00%</t>
  </si>
  <si>
    <t>Communication equipment</t>
  </si>
  <si>
    <t>Customer relationships and contracts</t>
  </si>
  <si>
    <t>Amortization period</t>
  </si>
  <si>
    <t>15 years</t>
  </si>
  <si>
    <t>Minimum</t>
  </si>
  <si>
    <t>Age of receivables</t>
  </si>
  <si>
    <t>30 days</t>
  </si>
  <si>
    <t>Minimum | Vessels</t>
  </si>
  <si>
    <t>5 years</t>
  </si>
  <si>
    <t>Minimum | Leasehold improvements</t>
  </si>
  <si>
    <t>7 years</t>
  </si>
  <si>
    <t>Maximum</t>
  </si>
  <si>
    <t>60 days</t>
  </si>
  <si>
    <t>Freight surcharges as a percent of revenue</t>
  </si>
  <si>
    <t>5.00%</t>
  </si>
  <si>
    <t>Maximum | Vessels</t>
  </si>
  <si>
    <t>30 years</t>
  </si>
  <si>
    <t>Maximum | Leasehold improvements</t>
  </si>
  <si>
    <t>11 years</t>
  </si>
  <si>
    <t>ACCOUNTS RECEIVABLE, NET (Details) - USD ($) $ in Thousands</t>
  </si>
  <si>
    <t>Allowance for doubtful accounts</t>
  </si>
  <si>
    <t>PREPAID EXPENSES AND OTHER CURRENT ASSETS (Details) - USD ($) $ in Thousands</t>
  </si>
  <si>
    <t>Prepaid insurance</t>
  </si>
  <si>
    <t>Fuel and lubricants</t>
  </si>
  <si>
    <t>Deposits and other prepaids</t>
  </si>
  <si>
    <t>INCOME TAXES (Details) - USD ($)</t>
  </si>
  <si>
    <t>Tax expense (deferred tax benefit) (as a percent)</t>
  </si>
  <si>
    <t>6.50%</t>
  </si>
  <si>
    <t>(268.90%)</t>
  </si>
  <si>
    <t>Unrecognized tax benefits</t>
  </si>
  <si>
    <t>Tax rate on foreign earnings held in the form of cash and cash equivalents</t>
  </si>
  <si>
    <t>15.50%</t>
  </si>
  <si>
    <t>Tax rate on remaining earnings</t>
  </si>
  <si>
    <t>8.00%</t>
  </si>
  <si>
    <t>Period to make installment payments</t>
  </si>
  <si>
    <t>8 years</t>
  </si>
  <si>
    <t>PROPERTY AND EQUIPMENT, NET (Details) - USD ($) $ in Thousands</t>
  </si>
  <si>
    <t>Property, Plant and Equipment [Line Items]</t>
  </si>
  <si>
    <t>Cost</t>
  </si>
  <si>
    <t>Accumulated depreciation</t>
  </si>
  <si>
    <t>Total Cost less Accumulated Depreciation</t>
  </si>
  <si>
    <t>Vessels</t>
  </si>
  <si>
    <t>Leasehold improvements</t>
  </si>
  <si>
    <t>Computer, communication equipment and purchased software</t>
  </si>
  <si>
    <t>OTHER ASSETS (Details) - USD ($) $ in Thousands</t>
  </si>
  <si>
    <t>Customer contract costs</t>
  </si>
  <si>
    <t>Prepaid expenses and other assets</t>
  </si>
  <si>
    <t>Current portion</t>
  </si>
  <si>
    <t>Other long term assets</t>
  </si>
  <si>
    <t>DEFERRED DRYDOCK COSTS, NET (Balance Sheet Details) (Details) - USD ($) $ in Thousands</t>
  </si>
  <si>
    <t>Mar. 31, 2016</t>
  </si>
  <si>
    <t>Drydock expenditures</t>
  </si>
  <si>
    <t>Accumulated amortization</t>
  </si>
  <si>
    <t>Deferred drydock costs, net</t>
  </si>
  <si>
    <t>DEFERRED DRYDOCK COSTS, NET (Changes in Deferred Balances) (Details) - USD ($) $ in Thousands</t>
  </si>
  <si>
    <t>12 Months Ended</t>
  </si>
  <si>
    <t>Deferred Drydock Costs [Roll Forward]</t>
  </si>
  <si>
    <t>Balance at beginning of period</t>
  </si>
  <si>
    <t>Drydock costs accrued and incurred</t>
  </si>
  <si>
    <t>Unamortized dry-dock cost write-off for a retired vessel</t>
  </si>
  <si>
    <t>Foreign currency translation adjustment</t>
  </si>
  <si>
    <t>Balance at end of period</t>
  </si>
  <si>
    <t>INTANGIBLE ASSETS, NET AND GOODWILL (Details) - USD ($) $ in Thousands</t>
  </si>
  <si>
    <t>Finite-Lived Intangible Assets, Net [Abstract]</t>
  </si>
  <si>
    <t>Intangible assets, gross</t>
  </si>
  <si>
    <t>Intangible assets</t>
  </si>
  <si>
    <t>Goodwill</t>
  </si>
  <si>
    <t>Cumlative Translative Adjustment Related to Goodwill</t>
  </si>
  <si>
    <t>Twelve month period ending:</t>
  </si>
  <si>
    <t>December 31, 2018</t>
  </si>
  <si>
    <t>December 31, 2019</t>
  </si>
  <si>
    <t>December 31, 2020</t>
  </si>
  <si>
    <t>December 31, 2021</t>
  </si>
  <si>
    <t>December 31, 2022</t>
  </si>
  <si>
    <t>VESSEL ACQUISITION (Details) - USD ($) $ in Thousands</t>
  </si>
  <si>
    <t>Mar. 11, 2014</t>
  </si>
  <si>
    <t>Capital and Drydock Expenditures in Period</t>
  </si>
  <si>
    <t>LalandiaSwan | Lower Lakes Towing (17) Ltd.</t>
  </si>
  <si>
    <t>Vessel purchase price</t>
  </si>
  <si>
    <t>ACCRUED LIABILITIES (Details) - USD ($) $ in Thousands</t>
  </si>
  <si>
    <t>Sep. 30, 2017</t>
  </si>
  <si>
    <t>Jun. 30, 2017</t>
  </si>
  <si>
    <t>Jun. 30, 2016</t>
  </si>
  <si>
    <t>Payroll compensation and benefits</t>
  </si>
  <si>
    <t>Professional fees</t>
  </si>
  <si>
    <t>Interest</t>
  </si>
  <si>
    <t>Winter work, deferred drydock and capital expenditures</t>
  </si>
  <si>
    <t>Capital and franchise taxes</t>
  </si>
  <si>
    <t>Other</t>
  </si>
  <si>
    <t>LONG-TERM DEBT (Schedule of Long-term Debt) (Details) - USD ($) $ in Thousands</t>
  </si>
  <si>
    <t>Long-term Debt, Current and Noncurrent [Abstract]</t>
  </si>
  <si>
    <t>Long-term debt, gross</t>
  </si>
  <si>
    <t>Long-term debt</t>
  </si>
  <si>
    <t>Less amounts classified as current</t>
  </si>
  <si>
    <t>Long-term debt, excluding current maturities</t>
  </si>
  <si>
    <t>Revolving Credit Facility</t>
  </si>
  <si>
    <t>Less unamortized debt issuance costs</t>
  </si>
  <si>
    <t>Credit Facilities | Canadian Guarantors | Revolving Credit Facility | Canadian Revolving Facility</t>
  </si>
  <si>
    <t>Credit Facilities | US Guarantors | Revolving Credit Facility | US Revolving Facility</t>
  </si>
  <si>
    <t>LONG-TERM DEBT (Additional Information) (Details) CAD in Thousands</t>
  </si>
  <si>
    <t>Mar. 16, 2018USD ($)</t>
  </si>
  <si>
    <t>Feb. 28, 2018USD ($)</t>
  </si>
  <si>
    <t>Jan. 29, 2018USD ($)</t>
  </si>
  <si>
    <t>Jul. 14, 2017USD ($)</t>
  </si>
  <si>
    <t>Mar. 31, 2017USD ($)</t>
  </si>
  <si>
    <t>Mar. 27, 2015USD ($)</t>
  </si>
  <si>
    <t>Mar. 27, 2015CAD</t>
  </si>
  <si>
    <t>Unused borrowing capacity reserve</t>
  </si>
  <si>
    <t>First Lien Credit Agreement</t>
  </si>
  <si>
    <t>Principal amount outstanding</t>
  </si>
  <si>
    <t>Credit Facilities</t>
  </si>
  <si>
    <t>Fee on unused borrowings, percent</t>
  </si>
  <si>
    <t>0.25%</t>
  </si>
  <si>
    <t>Maximum unused commitment before rate change</t>
  </si>
  <si>
    <t>50.00%</t>
  </si>
  <si>
    <t>Credit Facilities | Maximum</t>
  </si>
  <si>
    <t>0.375%</t>
  </si>
  <si>
    <t>Credit Facilities | United States of America, Dollars</t>
  </si>
  <si>
    <t>Unused borrowing capacity, amount</t>
  </si>
  <si>
    <t>Credit Facilities | Canadian Revolving Facility | Revolving Credit Facility | Canadian Guarantors</t>
  </si>
  <si>
    <t>Effective interest rate including effect of interest rate swap contracts</t>
  </si>
  <si>
    <t>6.41%</t>
  </si>
  <si>
    <t>3.70%</t>
  </si>
  <si>
    <t>Credit Facilities | Canadian Revolving Facility | Revolving Credit Facility | Canadian Guarantors | United States of America, Dollars</t>
  </si>
  <si>
    <t>Authorized amount of line of credit</t>
  </si>
  <si>
    <t>Credit Facilities | Canadian Revolving Facility | Revolving Credit Facility | Canadian Guarantors | Canada, Dollars | Swing Line Facility</t>
  </si>
  <si>
    <t>Authorized amount of line of credit | CAD</t>
  </si>
  <si>
    <t>Credit Facilities | US Revolving Facility | Revolving Credit Facility | US Guarantors</t>
  </si>
  <si>
    <t>8.50%</t>
  </si>
  <si>
    <t>3.81%</t>
  </si>
  <si>
    <t>Credit Facilities | US Revolving Facility | Revolving Credit Facility | US Guarantors | United States of America, Dollars</t>
  </si>
  <si>
    <t>Credit Facilities | US Revolving Facility | Revolving Credit Facility | US Guarantors | United States of America, Dollars | Swing Line Facility</t>
  </si>
  <si>
    <t>Debtor-in-Possession Financing, Interest Rate on Borrowings Outstanding</t>
  </si>
  <si>
    <t>6.00%</t>
  </si>
  <si>
    <t>Subsequent Event [Member] | Maximum</t>
  </si>
  <si>
    <t>12.00%</t>
  </si>
  <si>
    <t>Debtor-in-Possession Fee if Not Consummated</t>
  </si>
  <si>
    <t>SUBORDINATED DEBT (Schedule of Long-term Debt Instruments) (Details) - USD ($) $ in Thousands</t>
  </si>
  <si>
    <t>Mar. 13, 2014</t>
  </si>
  <si>
    <t>Subordinated debt</t>
  </si>
  <si>
    <t>Current portion of subordinated debt, net</t>
  </si>
  <si>
    <t>Subordinated Debt</t>
  </si>
  <si>
    <t>Debt issuance costs, net</t>
  </si>
  <si>
    <t>United States of America, Dollars | Lower Lakes Towing Ltd. | Subordinated Debt | Second Lien Canadian Term Loan</t>
  </si>
  <si>
    <t>United States of America, Dollars | Grand River Navigation Company, Inc. | Subordinated Debt | Second Lien US Term Loan</t>
  </si>
  <si>
    <t>LIBOR | Lower Lakes Towing Ltd. | Subordinated Debt | Second Lien Canadian Term Loan</t>
  </si>
  <si>
    <t>Basis spread on variable rate</t>
  </si>
  <si>
    <t>9.50%</t>
  </si>
  <si>
    <t>LIBOR | Grand River Navigation Company, Inc. | Subordinated Debt | Second Lien US Term Loan</t>
  </si>
  <si>
    <t>US Base Rate | Lower Lakes Towing Ltd. | Subordinated Debt | Second Lien Canadian Term Loan</t>
  </si>
  <si>
    <t>US Base Rate | Grand River Navigation Company, Inc. | Subordinated Debt | Second Lien US Term Loan</t>
  </si>
  <si>
    <t>SUBORDINATED DEBT (Additional Information) (Details) - USD ($)</t>
  </si>
  <si>
    <t>Jul. 14, 2017</t>
  </si>
  <si>
    <t>Mar. 27, 2017</t>
  </si>
  <si>
    <t>Covenant description, mandatory prepayment, net proceeds from disposition of assets</t>
  </si>
  <si>
    <t>Covenant description, mandatory prepayment, net proceeds from issuance of debt or equity securities</t>
  </si>
  <si>
    <t>Second Lien Credit Agreement | Subordinated Debt | Line of Credit</t>
  </si>
  <si>
    <t>United States of America, Dollars | Subordinated Debt</t>
  </si>
  <si>
    <t>Lower Lakes Towing Ltd. | United States of America, Dollars | Second Lien Canadian Term Loan | Subordinated Debt</t>
  </si>
  <si>
    <t>15.82%</t>
  </si>
  <si>
    <t>13.75%</t>
  </si>
  <si>
    <t>Face amount</t>
  </si>
  <si>
    <t>Grand River Navigation Company, Inc. | United States of America, Dollars | Second Lien US Term Loan | Subordinated Debt</t>
  </si>
  <si>
    <t>LIBOR | Lower Lakes Towing Ltd. | Second Lien Canadian Term Loan | Subordinated Debt</t>
  </si>
  <si>
    <t>LIBOR | Grand River Navigation Company, Inc. | Second Lien US Term Loan | Subordinated Debt</t>
  </si>
  <si>
    <t>US Base Rate | Lower Lakes Towing Ltd. | Second Lien Canadian Term Loan | Subordinated Debt</t>
  </si>
  <si>
    <t>US Base Rate | Grand River Navigation Company, Inc. | Second Lien US Term Loan | Subordinated Debt</t>
  </si>
  <si>
    <t>COMMITMENTS (Details) - USD ($) $ in Thousands</t>
  </si>
  <si>
    <t>Commitments [Line Items]</t>
  </si>
  <si>
    <t>Rental payments</t>
  </si>
  <si>
    <t>Operating Leases, Future Minimum Payments Due, Rolling Maturity [Abstract]</t>
  </si>
  <si>
    <t>Thereafter</t>
  </si>
  <si>
    <t>Contractual commitments</t>
  </si>
  <si>
    <t>Operating leases</t>
  </si>
  <si>
    <t>CONTINGENCIES (Details) - USD ($) $ in Thousands</t>
  </si>
  <si>
    <t>Unasserted claim</t>
  </si>
  <si>
    <t>Contingencies:</t>
  </si>
  <si>
    <t>Contingency accrual</t>
  </si>
  <si>
    <t>STOCKHOLDERS' EQUITY (Details) $ / shares in Units, $ in Thousands</t>
  </si>
  <si>
    <t>Sep. 21, 2011USD ($)$ / sharesshares</t>
  </si>
  <si>
    <t>Feb. 11, 2011vessel$ / sharesshares</t>
  </si>
  <si>
    <t>Mar. 03, 2006$ / sharesshares</t>
  </si>
  <si>
    <t>Dec. 31, 2017USD ($)$ / sharesshares</t>
  </si>
  <si>
    <t>Dec. 31, 2016$ / shares</t>
  </si>
  <si>
    <t>Mar. 31, 2016$ / sharesshares</t>
  </si>
  <si>
    <t>Mar. 31, 2017USD ($)shares</t>
  </si>
  <si>
    <t>Class of Stock [Line Items]</t>
  </si>
  <si>
    <t>Number of shares offered (in shares)</t>
  </si>
  <si>
    <t>Sale of stock, price per share (in dollars per share) | $ / shares</t>
  </si>
  <si>
    <t>Proceeds from the offering, net of underwriter’s commissions and expenses | $</t>
  </si>
  <si>
    <t>Number of vessels acquired | vessel</t>
  </si>
  <si>
    <t>Shares issued of the Company’s common stock to Buckeye (in shares)</t>
  </si>
  <si>
    <t>Share price, average of high and low price (usd per share) | $ / shares</t>
  </si>
  <si>
    <t>Cash dividend annual rate</t>
  </si>
  <si>
    <t>10.75%</t>
  </si>
  <si>
    <t>9.75%</t>
  </si>
  <si>
    <t>Preferred stock dividends | $</t>
  </si>
  <si>
    <t>Long Term Incentive Plan 2007</t>
  </si>
  <si>
    <t>Number of shares authorized (in shares)</t>
  </si>
  <si>
    <t>Preferred stock conversion to common stock (in shares)</t>
  </si>
  <si>
    <t>Series A Preferred Stock</t>
  </si>
  <si>
    <t>7.75%</t>
  </si>
  <si>
    <t>Price per share basis for dividend (in dollars per share) | $ / shares</t>
  </si>
  <si>
    <t>Dividend rate subject to percentage increase every six months</t>
  </si>
  <si>
    <t>0.50%</t>
  </si>
  <si>
    <t>Conversion price per share (usd per share) | $ / shares</t>
  </si>
  <si>
    <t>Conversion option rate (in shares)</t>
  </si>
  <si>
    <t>Conversion option determination, number of trading days price per share exceeds $8.50 (in days)</t>
  </si>
  <si>
    <t>20 days</t>
  </si>
  <si>
    <t>Conversion option determination, number of trading days cutoff period</t>
  </si>
  <si>
    <t>Conversion option determination, agreed upon price per common share (in dollars per share) | $ / shares</t>
  </si>
  <si>
    <t>Series A Preferred Stock | Maximum</t>
  </si>
  <si>
    <t>STOCKHOLDERS' EQUITY (Summary of Shares Issued to Officers) (Details) $ / shares in Units, $ in Thousands</t>
  </si>
  <si>
    <t>May 31, 2016executive$ / sharesshares</t>
  </si>
  <si>
    <t>Oct. 27, 2015executive$ / sharesshares</t>
  </si>
  <si>
    <t>Jul. 22, 2014executive$ / sharesshares</t>
  </si>
  <si>
    <t>Jun. 05, 2013executive$ / sharesshares</t>
  </si>
  <si>
    <t>Feb. 11, 2011$ / shares</t>
  </si>
  <si>
    <t>Share-based Compensation Arrangement by Share-based Payment Award [Line Items]</t>
  </si>
  <si>
    <t>Share price, average of high and low price (usd per share)</t>
  </si>
  <si>
    <t>June 5, 2013 Grants</t>
  </si>
  <si>
    <t>Number of key executives to receive awards | executive</t>
  </si>
  <si>
    <t>Shares awarded (in shares) | shares</t>
  </si>
  <si>
    <t>Expense recorded | $</t>
  </si>
  <si>
    <t>July 22, 2014 Grants</t>
  </si>
  <si>
    <t>Oct 27 2015 Grants</t>
  </si>
  <si>
    <t>Oct 27 2015 Grants B</t>
  </si>
  <si>
    <t>May 31 2016 Grants</t>
  </si>
  <si>
    <t>STOCKHOLDERS' EQUITY (Share-based Compensation) (Details) $ / shares in Units, $ in Thousands</t>
  </si>
  <si>
    <t>May 31, 2016executive$ / shares</t>
  </si>
  <si>
    <t>Apr. 02, 2016shares</t>
  </si>
  <si>
    <t>Dec. 08, 2015shares</t>
  </si>
  <si>
    <t>Jun. 27, 2014USD ($)$ / sharesshares</t>
  </si>
  <si>
    <t>Feb. 15, 2013shares</t>
  </si>
  <si>
    <t>Sep. 16, 2010shares</t>
  </si>
  <si>
    <t>Nov. 16, 2009shares</t>
  </si>
  <si>
    <t>Jul. 31, 2008shares</t>
  </si>
  <si>
    <t>Feb. 13, 2008shares</t>
  </si>
  <si>
    <t>Feb. 29, 2008shares</t>
  </si>
  <si>
    <t>Dec. 31, 2016USD ($)$ / shares</t>
  </si>
  <si>
    <t>Dec. 31, 2008shares</t>
  </si>
  <si>
    <t>Mar. 31, 2017shares</t>
  </si>
  <si>
    <t>Mar. 31, 2016shares</t>
  </si>
  <si>
    <t>Mar. 31, 2015shares</t>
  </si>
  <si>
    <t>Mar. 31, 2014shares</t>
  </si>
  <si>
    <t>Mar. 31, 2013shares</t>
  </si>
  <si>
    <t>Mar. 31, 2012shares</t>
  </si>
  <si>
    <t>Mar. 31, 2011shares</t>
  </si>
  <si>
    <t>Mar. 31, 2009executive</t>
  </si>
  <si>
    <t>Mar. 31, 2010shares</t>
  </si>
  <si>
    <t>Stock Options</t>
  </si>
  <si>
    <t>Expected volatility rate measurement period</t>
  </si>
  <si>
    <t>6 months</t>
  </si>
  <si>
    <t>Options remaining weighted average contractual life</t>
  </si>
  <si>
    <t>2 years 6 months</t>
  </si>
  <si>
    <t>Restricted Stock Units (RSUs)</t>
  </si>
  <si>
    <t>Grant date fair value (usd per share) | $ / shares</t>
  </si>
  <si>
    <t>Shares issued to non-employees (in shares)</t>
  </si>
  <si>
    <t>Share-based Compensation Arrangement by Share-based Payment Award, Number of Shares Available for Grant</t>
  </si>
  <si>
    <t>Long Term Incentive Plan 2007 | Management</t>
  </si>
  <si>
    <t>Shares awarded (in shares)</t>
  </si>
  <si>
    <t>Long Term Incentive Plan 2007 | Stock Options</t>
  </si>
  <si>
    <t>Award vesting period</t>
  </si>
  <si>
    <t>Options expiration period</t>
  </si>
  <si>
    <t>10 years</t>
  </si>
  <si>
    <t>Expected dividend rate</t>
  </si>
  <si>
    <t>0.00%</t>
  </si>
  <si>
    <t>Risk free interest rate</t>
  </si>
  <si>
    <t>1.24%</t>
  </si>
  <si>
    <t>4.14%</t>
  </si>
  <si>
    <t>Expected volatility rate</t>
  </si>
  <si>
    <t>42.46%</t>
  </si>
  <si>
    <t>39.49%</t>
  </si>
  <si>
    <t>Number of options outstanding</t>
  </si>
  <si>
    <t>Options granted (in shares)</t>
  </si>
  <si>
    <t>Options expirations in period (in shares)</t>
  </si>
  <si>
    <t>Long Term Incentive Plan 2007 | Restricted Stock Units (RSUs)</t>
  </si>
  <si>
    <t>Awards granted during period (in shares)</t>
  </si>
  <si>
    <t>Unrecognized compensation cost at March 31 | $</t>
  </si>
  <si>
    <t>Shares Issued in Lieu of Cash Compensation</t>
  </si>
  <si>
    <t>Number of executive officers asked to receive shares in lieu of cash compensation | executive</t>
  </si>
  <si>
    <t>Minimum | Long Term Incentive Plan 2007 | Stock Options</t>
  </si>
  <si>
    <t>0.80%</t>
  </si>
  <si>
    <t>33.50%</t>
  </si>
  <si>
    <t>Maximum | Long Term Incentive Plan 2007 | Stock Options</t>
  </si>
  <si>
    <t>1.60%</t>
  </si>
  <si>
    <t>37.20%</t>
  </si>
  <si>
    <t>Tranche one | Long Term Incentive Plan 2007 | Restricted Stock Units (RSUs)</t>
  </si>
  <si>
    <t>Vesting percentage</t>
  </si>
  <si>
    <t>33.33%</t>
  </si>
  <si>
    <t>Tranche two | Long Term Incentive Plan 2007 | Restricted Stock Units (RSUs)</t>
  </si>
  <si>
    <t>Tranche three | Long Term Incentive Plan 2007 | Restricted Stock Units (RSUs)</t>
  </si>
  <si>
    <t>INTEREST EXPENSE (Details) - USD ($) $ in Thousands</t>
  </si>
  <si>
    <t>Interest Expense [Line Items]</t>
  </si>
  <si>
    <t>Amortization of deferred financing costs</t>
  </si>
  <si>
    <t>Deferred payment liability</t>
  </si>
  <si>
    <t>Long-term debt - senior</t>
  </si>
  <si>
    <t>Debt</t>
  </si>
  <si>
    <t>RESTRUCTURING CHARGES (Additional Information) (Details) - USD ($) $ in Thousands</t>
  </si>
  <si>
    <t>RESTRUCTURING CHARGES (Summary of Restructuring Costs) (Details) - USD ($) $ in Thousands</t>
  </si>
  <si>
    <t>Restructuring costs accrual balance</t>
  </si>
  <si>
    <t>Restructuring costs paid</t>
  </si>
  <si>
    <t>SEGMENT INFORMATION (Details) $ in Thousands</t>
  </si>
  <si>
    <t>Dec. 31, 2017USD ($)segment</t>
  </si>
  <si>
    <t>Segment information:</t>
  </si>
  <si>
    <t>Number of operating segments | segment</t>
  </si>
  <si>
    <t>Revenue</t>
  </si>
  <si>
    <t>Property and equipment, net</t>
  </si>
  <si>
    <t>Assets</t>
  </si>
  <si>
    <t>Canada</t>
  </si>
  <si>
    <t>United States</t>
  </si>
  <si>
    <t>FINANCIAL INSTRUMENTS (Details) - USD ($) $ in Thousands</t>
  </si>
  <si>
    <t>(Gain) on foreign exchange</t>
  </si>
  <si>
    <t>EARNINGS (LOSS) PER SHARE ("EPS") (Details) - USD ($) $ / shares in Units, $ in Thousands</t>
  </si>
  <si>
    <t>Mar. 03, 2006</t>
  </si>
  <si>
    <t>Earnings Per Share [Line Items]</t>
  </si>
  <si>
    <t>Weighted Average Number of Shares Outstanding, Diluted</t>
  </si>
  <si>
    <t>Numerator:</t>
  </si>
  <si>
    <t>Net income (loss) before preferred dividends</t>
  </si>
  <si>
    <t>Denominator:</t>
  </si>
  <si>
    <t>Weighted average common shares for basic EPS (in shares)</t>
  </si>
  <si>
    <t>Effect of dilutive securities:</t>
  </si>
  <si>
    <t>Average price during period (in dollars per share)</t>
  </si>
  <si>
    <t>Long term incentive stock option plan (in shares)</t>
  </si>
  <si>
    <t>Average exercise price of stock options (in dollars per share)</t>
  </si>
  <si>
    <t>Weighted average convertible preferred shares at $6.20 (in shares)</t>
  </si>
  <si>
    <t>Weighted average number of shares basic and diluted (in shares)</t>
  </si>
  <si>
    <t>Basic EPS (usd per share)</t>
  </si>
  <si>
    <t>Diluted EPS (usd per share)</t>
  </si>
  <si>
    <t>Shares that could be acquired with the proceeds of options (in shares)</t>
  </si>
  <si>
    <t>Dilutive shares due to options (in shares)</t>
  </si>
  <si>
    <t>Average exercise price of RSU (in dollars per share)</t>
  </si>
  <si>
    <t>Restricted Stock, Dilutive Shares</t>
  </si>
  <si>
    <t>Incremental shares due to unvested restricted shares (in shares)</t>
  </si>
  <si>
    <t>Conversion price per share (usd per shar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CAD &quot;#,##0_);_(&quot;CAD &quot;(#,##0)" numFmtId="167"/>
    <numFmt formatCode="_(&quot;$ &quot;#,##0.000_);_(&quot;$ &quot;(#,##0.000)" numFmtId="168"/>
    <numFmt formatCode="_(&quot;$ &quot;#,##0.0_);_(&quot;$ &quot;(#,##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94250</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4" t="s">
        <v>18</v>
      </c>
    </row>
    <row r="12" spans="1:3">
      <c r="A12" s="4" t="s">
        <v>19</v>
      </c>
      <c r="C12" s="5" t="n">
        <v>18633149</v>
      </c>
    </row>
    <row r="13" spans="1:3">
      <c r="A13" s="4" t="s">
        <v>20</v>
      </c>
      <c r="B13" s="4" t="s">
        <v>21</v>
      </c>
    </row>
    <row r="14" spans="1:3">
      <c r="A14" s="4" t="s">
        <v>22</v>
      </c>
      <c r="B14" s="4" t="s">
        <v>23</v>
      </c>
    </row>
    <row r="15" spans="1:3">
      <c r="A15" s="4" t="s">
        <v>24</v>
      </c>
      <c r="B15" s="4" t="s">
        <v>25</v>
      </c>
    </row>
    <row r="16" spans="1:3">
      <c r="A16" s="4" t="s">
        <v>26</v>
      </c>
      <c r="B16" s="5" t="n">
        <v>2018</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v>
      </c>
      <c r="B1" s="2" t="s">
        <v>1</v>
      </c>
    </row>
    <row r="2" spans="1:2">
      <c r="B2" s="2" t="s">
        <v>2</v>
      </c>
    </row>
    <row r="3" spans="1:2">
      <c r="A3" s="3" t="s">
        <v>201</v>
      </c>
    </row>
    <row r="4" spans="1:2">
      <c r="A4" s="4" t="s">
        <v>39</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v>
      </c>
      <c r="B1" s="2" t="s">
        <v>1</v>
      </c>
    </row>
    <row r="2" spans="1:2">
      <c r="B2" s="2" t="s">
        <v>2</v>
      </c>
    </row>
    <row r="3" spans="1:2">
      <c r="A3" s="3" t="s">
        <v>203</v>
      </c>
    </row>
    <row r="4" spans="1:2">
      <c r="A4" s="4" t="s">
        <v>40</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84</v>
      </c>
      <c r="C3" s="7" t="n">
        <v>335</v>
      </c>
    </row>
    <row r="4" spans="1:3">
      <c r="A4" s="4" t="s">
        <v>33</v>
      </c>
      <c r="B4" s="5" t="n">
        <v>15776</v>
      </c>
      <c r="C4" s="5" t="n">
        <v>4101</v>
      </c>
    </row>
    <row r="5" spans="1:3">
      <c r="A5" s="4" t="s">
        <v>34</v>
      </c>
      <c r="B5" s="5" t="n">
        <v>48</v>
      </c>
      <c r="C5" s="5" t="n">
        <v>46</v>
      </c>
    </row>
    <row r="6" spans="1:3">
      <c r="A6" s="4" t="s">
        <v>35</v>
      </c>
      <c r="B6" s="5" t="n">
        <v>6890</v>
      </c>
      <c r="C6" s="5" t="n">
        <v>6209</v>
      </c>
    </row>
    <row r="7" spans="1:3">
      <c r="A7" s="4" t="s">
        <v>36</v>
      </c>
      <c r="B7" s="5" t="n">
        <v>147</v>
      </c>
      <c r="C7" s="5" t="n">
        <v>0</v>
      </c>
    </row>
    <row r="8" spans="1:3">
      <c r="A8" s="4" t="s">
        <v>37</v>
      </c>
      <c r="B8" s="5" t="n">
        <v>23745</v>
      </c>
      <c r="C8" s="5" t="n">
        <v>10691</v>
      </c>
    </row>
    <row r="9" spans="1:3">
      <c r="A9" s="4" t="s">
        <v>38</v>
      </c>
      <c r="B9" s="5" t="n">
        <v>220363</v>
      </c>
      <c r="C9" s="5" t="n">
        <v>214046</v>
      </c>
    </row>
    <row r="10" spans="1:3">
      <c r="A10" s="4" t="s">
        <v>39</v>
      </c>
      <c r="B10" s="5" t="n">
        <v>10</v>
      </c>
      <c r="C10" s="5" t="n">
        <v>41</v>
      </c>
    </row>
    <row r="11" spans="1:3">
      <c r="A11" s="4" t="s">
        <v>40</v>
      </c>
      <c r="B11" s="5" t="n">
        <v>11321</v>
      </c>
      <c r="C11" s="5" t="n">
        <v>8802</v>
      </c>
    </row>
    <row r="12" spans="1:3">
      <c r="A12" s="4" t="s">
        <v>41</v>
      </c>
      <c r="B12" s="5" t="n">
        <v>4228</v>
      </c>
      <c r="C12" s="5" t="n">
        <v>4827</v>
      </c>
    </row>
    <row r="13" spans="1:3">
      <c r="A13" s="4" t="s">
        <v>42</v>
      </c>
      <c r="B13" s="5" t="n">
        <v>0</v>
      </c>
      <c r="C13" s="5" t="n">
        <v>10193</v>
      </c>
    </row>
    <row r="14" spans="1:3">
      <c r="A14" s="4" t="s">
        <v>43</v>
      </c>
      <c r="B14" s="5" t="n">
        <v>259667</v>
      </c>
      <c r="C14" s="5" t="n">
        <v>248600</v>
      </c>
    </row>
    <row r="15" spans="1:3">
      <c r="A15" s="3" t="s">
        <v>31</v>
      </c>
    </row>
    <row r="16" spans="1:3">
      <c r="A16" s="4" t="s">
        <v>44</v>
      </c>
      <c r="B16" s="5" t="n">
        <v>6390</v>
      </c>
      <c r="C16" s="5" t="n">
        <v>9070</v>
      </c>
    </row>
    <row r="17" spans="1:3">
      <c r="A17" s="4" t="s">
        <v>45</v>
      </c>
      <c r="B17" s="5" t="n">
        <v>15598</v>
      </c>
      <c r="C17" s="5" t="n">
        <v>15220</v>
      </c>
    </row>
    <row r="18" spans="1:3">
      <c r="A18" s="4" t="s">
        <v>46</v>
      </c>
      <c r="B18" s="5" t="n">
        <v>425</v>
      </c>
      <c r="C18" s="5" t="n">
        <v>404</v>
      </c>
    </row>
    <row r="19" spans="1:3">
      <c r="A19" s="4" t="s">
        <v>47</v>
      </c>
      <c r="B19" s="5" t="n">
        <v>147953</v>
      </c>
      <c r="C19" s="5" t="n">
        <v>119702</v>
      </c>
    </row>
    <row r="20" spans="1:3">
      <c r="A20" s="4" t="s">
        <v>48</v>
      </c>
      <c r="B20" s="5" t="n">
        <v>86944</v>
      </c>
      <c r="C20" s="5" t="n">
        <v>80577</v>
      </c>
    </row>
    <row r="21" spans="1:3">
      <c r="A21" s="4" t="s">
        <v>49</v>
      </c>
      <c r="B21" s="5" t="n">
        <v>257310</v>
      </c>
      <c r="C21" s="5" t="n">
        <v>224973</v>
      </c>
    </row>
    <row r="22" spans="1:3">
      <c r="A22" s="4" t="s">
        <v>50</v>
      </c>
      <c r="B22" s="5" t="n">
        <v>3170</v>
      </c>
      <c r="C22" s="5" t="n">
        <v>4367</v>
      </c>
    </row>
    <row r="23" spans="1:3">
      <c r="A23" s="4" t="s">
        <v>51</v>
      </c>
      <c r="B23" s="5" t="n">
        <v>260480</v>
      </c>
      <c r="C23" s="5" t="n">
        <v>229340</v>
      </c>
    </row>
    <row r="24" spans="1:3">
      <c r="A24" s="4" t="s">
        <v>52</v>
      </c>
      <c r="B24" s="4" t="s">
        <v>53</v>
      </c>
      <c r="C24" s="4" t="s">
        <v>53</v>
      </c>
    </row>
    <row r="25" spans="1:3">
      <c r="A25" s="3" t="s">
        <v>54</v>
      </c>
    </row>
    <row r="26" spans="1:3">
      <c r="A26" s="4" t="s">
        <v>55</v>
      </c>
      <c r="B26" s="5" t="n">
        <v>14674</v>
      </c>
      <c r="C26" s="5" t="n">
        <v>14674</v>
      </c>
    </row>
    <row r="27" spans="1:3">
      <c r="A27" s="4" t="s">
        <v>56</v>
      </c>
      <c r="B27" s="5" t="n">
        <v>1</v>
      </c>
      <c r="C27" s="5" t="n">
        <v>1</v>
      </c>
    </row>
    <row r="28" spans="1:3">
      <c r="A28" s="4" t="s">
        <v>57</v>
      </c>
      <c r="B28" s="5" t="n">
        <v>91372</v>
      </c>
      <c r="C28" s="5" t="n">
        <v>91348</v>
      </c>
    </row>
    <row r="29" spans="1:3">
      <c r="A29" s="4" t="s">
        <v>58</v>
      </c>
      <c r="B29" s="5" t="n">
        <v>-95716</v>
      </c>
      <c r="C29" s="5" t="n">
        <v>-76408</v>
      </c>
    </row>
    <row r="30" spans="1:3">
      <c r="A30" s="4" t="s">
        <v>59</v>
      </c>
      <c r="B30" s="5" t="n">
        <v>-11144</v>
      </c>
      <c r="C30" s="5" t="n">
        <v>-10355</v>
      </c>
    </row>
    <row r="31" spans="1:3">
      <c r="A31" s="4" t="s">
        <v>60</v>
      </c>
      <c r="B31" s="5" t="n">
        <v>-813</v>
      </c>
      <c r="C31" s="5" t="n">
        <v>19260</v>
      </c>
    </row>
    <row r="32" spans="1:3">
      <c r="A32" s="4" t="s">
        <v>61</v>
      </c>
      <c r="B32" s="7" t="n">
        <v>259667</v>
      </c>
      <c r="C32" s="7" t="n">
        <v>248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4</v>
      </c>
      <c r="B1" s="2" t="s">
        <v>1</v>
      </c>
    </row>
    <row r="2" spans="1:2">
      <c r="B2" s="2" t="s">
        <v>2</v>
      </c>
    </row>
    <row r="3" spans="1:2">
      <c r="A3" s="3" t="s">
        <v>225</v>
      </c>
    </row>
    <row r="4" spans="1:2">
      <c r="A4" s="4" t="s">
        <v>5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2</v>
      </c>
      <c r="B1" s="2" t="s">
        <v>2</v>
      </c>
      <c r="C1" s="2" t="s">
        <v>30</v>
      </c>
    </row>
    <row r="2" spans="1:3">
      <c r="A2" s="3" t="s">
        <v>63</v>
      </c>
    </row>
    <row r="3" spans="1:3">
      <c r="A3" s="4" t="s">
        <v>64</v>
      </c>
      <c r="B3" s="8" t="n">
        <v>0.0001</v>
      </c>
      <c r="C3" s="8" t="n">
        <v>0.0001</v>
      </c>
    </row>
    <row r="4" spans="1:3">
      <c r="A4" s="4" t="s">
        <v>65</v>
      </c>
      <c r="B4" s="5" t="n">
        <v>1000000</v>
      </c>
      <c r="C4" s="5" t="n">
        <v>1000000</v>
      </c>
    </row>
    <row r="5" spans="1:3">
      <c r="A5" s="4" t="s">
        <v>66</v>
      </c>
      <c r="B5" s="5" t="n">
        <v>295480</v>
      </c>
      <c r="C5" s="5" t="n">
        <v>295480</v>
      </c>
    </row>
    <row r="6" spans="1:3">
      <c r="A6" s="4" t="s">
        <v>67</v>
      </c>
      <c r="B6" s="5" t="n">
        <v>295480</v>
      </c>
      <c r="C6" s="5" t="n">
        <v>295480</v>
      </c>
    </row>
    <row r="7" spans="1:3">
      <c r="A7" s="4" t="s">
        <v>68</v>
      </c>
      <c r="B7" s="8" t="n">
        <v>0.0001</v>
      </c>
      <c r="C7" s="8" t="n">
        <v>0.0001</v>
      </c>
    </row>
    <row r="8" spans="1:3">
      <c r="A8" s="4" t="s">
        <v>69</v>
      </c>
      <c r="B8" s="5" t="n">
        <v>50000000</v>
      </c>
      <c r="C8" s="5" t="n">
        <v>50000000</v>
      </c>
    </row>
    <row r="9" spans="1:3">
      <c r="A9" s="4" t="s">
        <v>70</v>
      </c>
      <c r="B9" s="5" t="n">
        <v>18633149</v>
      </c>
      <c r="C9" s="5" t="n">
        <v>18633149</v>
      </c>
    </row>
    <row r="10" spans="1:3">
      <c r="A10" s="4" t="s">
        <v>71</v>
      </c>
      <c r="B10" s="5" t="n">
        <v>18633149</v>
      </c>
      <c r="C10" s="5" t="n">
        <v>18633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4</v>
      </c>
    </row>
    <row r="4" spans="1:2">
      <c r="A4" s="4" t="s">
        <v>32</v>
      </c>
      <c r="B4" s="4" t="s">
        <v>248</v>
      </c>
    </row>
    <row r="5" spans="1:2">
      <c r="A5" s="4" t="s">
        <v>151</v>
      </c>
      <c r="B5" s="4" t="s">
        <v>249</v>
      </c>
    </row>
    <row r="6" spans="1:2">
      <c r="A6" s="4" t="s">
        <v>250</v>
      </c>
    </row>
    <row r="7" spans="1:2">
      <c r="A7" s="4" t="s">
        <v>251</v>
      </c>
      <c r="B7" s="4" t="s">
        <v>252</v>
      </c>
    </row>
    <row r="8" spans="1:2">
      <c r="A8" s="4" t="s">
        <v>253</v>
      </c>
      <c r="B8" s="4" t="s">
        <v>254</v>
      </c>
    </row>
    <row r="9" spans="1:2">
      <c r="A9" s="4" t="s">
        <v>255</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81</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6</v>
      </c>
      <c r="B1" s="2" t="s">
        <v>1</v>
      </c>
    </row>
    <row r="2" spans="1:2">
      <c r="B2" s="2" t="s">
        <v>2</v>
      </c>
    </row>
    <row r="3" spans="1:2">
      <c r="A3" s="3" t="s">
        <v>184</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8</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v>
      </c>
    </row>
    <row r="3" spans="1:2">
      <c r="A3" s="3" t="s">
        <v>201</v>
      </c>
    </row>
    <row r="4" spans="1:2">
      <c r="A4" s="4" t="s">
        <v>298</v>
      </c>
      <c r="B4"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0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6</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0</v>
      </c>
      <c r="B1" s="2" t="s">
        <v>1</v>
      </c>
    </row>
    <row r="2" spans="1:2">
      <c r="B2" s="2" t="s">
        <v>2</v>
      </c>
    </row>
    <row r="3" spans="1:2">
      <c r="A3" s="3" t="s">
        <v>212</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7006</v>
      </c>
      <c r="C4" s="7" t="n">
        <v>35866</v>
      </c>
      <c r="D4" s="7" t="n">
        <v>104297</v>
      </c>
      <c r="E4" s="7" t="n">
        <v>106489</v>
      </c>
    </row>
    <row r="5" spans="1:5">
      <c r="A5" s="4" t="s">
        <v>77</v>
      </c>
      <c r="B5" s="5" t="n">
        <v>3373</v>
      </c>
      <c r="C5" s="5" t="n">
        <v>1930</v>
      </c>
      <c r="D5" s="5" t="n">
        <v>7891</v>
      </c>
      <c r="E5" s="5" t="n">
        <v>4364</v>
      </c>
    </row>
    <row r="6" spans="1:5">
      <c r="A6" s="4" t="s">
        <v>78</v>
      </c>
      <c r="B6" s="5" t="n">
        <v>40379</v>
      </c>
      <c r="C6" s="5" t="n">
        <v>37796</v>
      </c>
      <c r="D6" s="5" t="n">
        <v>112188</v>
      </c>
      <c r="E6" s="5" t="n">
        <v>110853</v>
      </c>
    </row>
    <row r="7" spans="1:5">
      <c r="A7" s="3" t="s">
        <v>79</v>
      </c>
    </row>
    <row r="8" spans="1:5">
      <c r="A8" s="4" t="s">
        <v>80</v>
      </c>
      <c r="B8" s="5" t="n">
        <v>25764</v>
      </c>
      <c r="C8" s="5" t="n">
        <v>22225</v>
      </c>
      <c r="D8" s="5" t="n">
        <v>66314</v>
      </c>
      <c r="E8" s="5" t="n">
        <v>63095</v>
      </c>
    </row>
    <row r="9" spans="1:5">
      <c r="A9" s="4" t="s">
        <v>81</v>
      </c>
      <c r="B9" s="5" t="n">
        <v>34</v>
      </c>
      <c r="C9" s="5" t="n">
        <v>27</v>
      </c>
      <c r="D9" s="5" t="n">
        <v>1236</v>
      </c>
      <c r="E9" s="5" t="n">
        <v>1112</v>
      </c>
    </row>
    <row r="10" spans="1:5">
      <c r="A10" s="4" t="s">
        <v>82</v>
      </c>
      <c r="B10" s="5" t="n">
        <v>5829</v>
      </c>
      <c r="C10" s="5" t="n">
        <v>3797</v>
      </c>
      <c r="D10" s="5" t="n">
        <v>14744</v>
      </c>
      <c r="E10" s="5" t="n">
        <v>11527</v>
      </c>
    </row>
    <row r="11" spans="1:5">
      <c r="A11" s="4" t="s">
        <v>83</v>
      </c>
      <c r="B11" s="5" t="n">
        <v>7280</v>
      </c>
      <c r="C11" s="5" t="n">
        <v>5185</v>
      </c>
      <c r="D11" s="5" t="n">
        <v>18814</v>
      </c>
      <c r="E11" s="5" t="n">
        <v>15686</v>
      </c>
    </row>
    <row r="12" spans="1:5">
      <c r="A12" s="4" t="s">
        <v>84</v>
      </c>
      <c r="B12" s="5" t="n">
        <v>997</v>
      </c>
      <c r="C12" s="5" t="n">
        <v>746</v>
      </c>
      <c r="D12" s="5" t="n">
        <v>2628</v>
      </c>
      <c r="E12" s="5" t="n">
        <v>2353</v>
      </c>
    </row>
    <row r="13" spans="1:5">
      <c r="A13" s="4" t="s">
        <v>85</v>
      </c>
      <c r="B13" s="5" t="n">
        <v>255</v>
      </c>
      <c r="C13" s="5" t="n">
        <v>247</v>
      </c>
      <c r="D13" s="5" t="n">
        <v>760</v>
      </c>
      <c r="E13" s="5" t="n">
        <v>752</v>
      </c>
    </row>
    <row r="14" spans="1:5">
      <c r="A14" s="4" t="s">
        <v>86</v>
      </c>
      <c r="B14" s="5" t="n">
        <v>367</v>
      </c>
      <c r="C14" s="5" t="n">
        <v>357</v>
      </c>
      <c r="D14" s="5" t="n">
        <v>-2310</v>
      </c>
      <c r="E14" s="5" t="n">
        <v>-1306</v>
      </c>
    </row>
    <row r="15" spans="1:5">
      <c r="A15" s="4" t="s">
        <v>87</v>
      </c>
      <c r="B15" s="5" t="n">
        <v>0</v>
      </c>
      <c r="C15" s="5" t="n">
        <v>0</v>
      </c>
      <c r="D15" s="5" t="n">
        <v>0</v>
      </c>
      <c r="E15" s="5" t="n">
        <v>2375</v>
      </c>
    </row>
    <row r="16" spans="1:5">
      <c r="A16" s="4" t="s">
        <v>88</v>
      </c>
      <c r="B16" s="5" t="n">
        <v>0</v>
      </c>
      <c r="C16" s="5" t="n">
        <v>0</v>
      </c>
      <c r="D16" s="5" t="n">
        <v>0</v>
      </c>
      <c r="E16" s="5" t="n">
        <v>1872</v>
      </c>
    </row>
    <row r="17" spans="1:5">
      <c r="A17" s="4" t="s">
        <v>89</v>
      </c>
      <c r="B17" s="5" t="n">
        <v>40526</v>
      </c>
      <c r="C17" s="5" t="n">
        <v>32584</v>
      </c>
      <c r="D17" s="5" t="n">
        <v>102186</v>
      </c>
      <c r="E17" s="5" t="n">
        <v>97466</v>
      </c>
    </row>
    <row r="18" spans="1:5">
      <c r="A18" s="4" t="s">
        <v>90</v>
      </c>
      <c r="B18" s="5" t="n">
        <v>-147</v>
      </c>
      <c r="C18" s="5" t="n">
        <v>5212</v>
      </c>
      <c r="D18" s="5" t="n">
        <v>10002</v>
      </c>
      <c r="E18" s="5" t="n">
        <v>13387</v>
      </c>
    </row>
    <row r="19" spans="1:5">
      <c r="A19" s="3" t="s">
        <v>91</v>
      </c>
    </row>
    <row r="20" spans="1:5">
      <c r="A20" s="4" t="s">
        <v>92</v>
      </c>
      <c r="B20" s="5" t="n">
        <v>6338</v>
      </c>
      <c r="C20" s="5" t="n">
        <v>5449</v>
      </c>
      <c r="D20" s="5" t="n">
        <v>20066</v>
      </c>
      <c r="E20" s="5" t="n">
        <v>13345</v>
      </c>
    </row>
    <row r="21" spans="1:5">
      <c r="A21" s="4" t="s">
        <v>93</v>
      </c>
      <c r="B21" s="5" t="n">
        <v>-1</v>
      </c>
      <c r="C21" s="5" t="n">
        <v>-15</v>
      </c>
      <c r="D21" s="5" t="n">
        <v>-12</v>
      </c>
      <c r="E21" s="5" t="n">
        <v>-19</v>
      </c>
    </row>
    <row r="22" spans="1:5">
      <c r="A22" s="4" t="s">
        <v>94</v>
      </c>
      <c r="B22" s="5" t="n">
        <v>9021</v>
      </c>
      <c r="C22" s="5" t="n">
        <v>0</v>
      </c>
      <c r="D22" s="5" t="n">
        <v>9021</v>
      </c>
      <c r="E22" s="5" t="n">
        <v>0</v>
      </c>
    </row>
    <row r="23" spans="1:5">
      <c r="A23" s="4" t="s">
        <v>95</v>
      </c>
      <c r="B23" s="5" t="n">
        <v>15358</v>
      </c>
      <c r="C23" s="5" t="n">
        <v>5434</v>
      </c>
      <c r="D23" s="5" t="n">
        <v>29075</v>
      </c>
      <c r="E23" s="5" t="n">
        <v>13326</v>
      </c>
    </row>
    <row r="24" spans="1:5">
      <c r="A24" s="4" t="s">
        <v>96</v>
      </c>
      <c r="B24" s="5" t="n">
        <v>-15505</v>
      </c>
      <c r="C24" s="5" t="n">
        <v>-222</v>
      </c>
      <c r="D24" s="5" t="n">
        <v>-19073</v>
      </c>
      <c r="E24" s="5" t="n">
        <v>61</v>
      </c>
    </row>
    <row r="25" spans="1:5">
      <c r="A25" s="3" t="s">
        <v>97</v>
      </c>
    </row>
    <row r="26" spans="1:5">
      <c r="A26" s="4" t="s">
        <v>98</v>
      </c>
      <c r="B26" s="5" t="n">
        <v>0</v>
      </c>
      <c r="C26" s="5" t="n">
        <v>0</v>
      </c>
      <c r="D26" s="5" t="n">
        <v>120</v>
      </c>
      <c r="E26" s="5" t="n">
        <v>0</v>
      </c>
    </row>
    <row r="27" spans="1:5">
      <c r="A27" s="4" t="s">
        <v>99</v>
      </c>
      <c r="B27" s="5" t="n">
        <v>-996</v>
      </c>
      <c r="C27" s="5" t="n">
        <v>-33</v>
      </c>
      <c r="D27" s="5" t="n">
        <v>-1355</v>
      </c>
      <c r="E27" s="5" t="n">
        <v>-164</v>
      </c>
    </row>
    <row r="28" spans="1:5">
      <c r="A28" s="4" t="s">
        <v>100</v>
      </c>
      <c r="B28" s="5" t="n">
        <v>-996</v>
      </c>
      <c r="C28" s="5" t="n">
        <v>-33</v>
      </c>
      <c r="D28" s="5" t="n">
        <v>-1235</v>
      </c>
      <c r="E28" s="5" t="n">
        <v>-164</v>
      </c>
    </row>
    <row r="29" spans="1:5">
      <c r="A29" s="4" t="s">
        <v>101</v>
      </c>
      <c r="B29" s="5" t="n">
        <v>-14509</v>
      </c>
      <c r="C29" s="5" t="n">
        <v>-189</v>
      </c>
      <c r="D29" s="5" t="n">
        <v>-17838</v>
      </c>
      <c r="E29" s="5" t="n">
        <v>225</v>
      </c>
    </row>
    <row r="30" spans="1:5">
      <c r="A30" s="4" t="s">
        <v>102</v>
      </c>
      <c r="B30" s="5" t="n">
        <v>518</v>
      </c>
      <c r="C30" s="5" t="n">
        <v>426</v>
      </c>
      <c r="D30" s="5" t="n">
        <v>1470</v>
      </c>
      <c r="E30" s="5" t="n">
        <v>1207</v>
      </c>
    </row>
    <row r="31" spans="1:5">
      <c r="A31" s="4" t="s">
        <v>103</v>
      </c>
      <c r="B31" s="7" t="n">
        <v>-15027</v>
      </c>
      <c r="C31" s="7" t="n">
        <v>-615</v>
      </c>
      <c r="D31" s="7" t="n">
        <v>-19308</v>
      </c>
      <c r="E31" s="7" t="n">
        <v>-982</v>
      </c>
    </row>
    <row r="32" spans="1:5">
      <c r="A32" s="4" t="s">
        <v>104</v>
      </c>
      <c r="B32" s="9" t="n">
        <v>-0.8100000000000001</v>
      </c>
      <c r="C32" s="9" t="n">
        <v>-0.03</v>
      </c>
      <c r="D32" s="9" t="n">
        <v>-1.04</v>
      </c>
      <c r="E32" s="9" t="n">
        <v>-0.05</v>
      </c>
    </row>
    <row r="33" spans="1:5">
      <c r="A33" s="4" t="s">
        <v>105</v>
      </c>
      <c r="B33" s="5" t="n">
        <v>18561326</v>
      </c>
      <c r="C33" s="5" t="n">
        <v>18445350</v>
      </c>
      <c r="D33" s="5" t="n">
        <v>18549317</v>
      </c>
      <c r="E33" s="5" t="n">
        <v>18381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3</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3" t="s">
        <v>215</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2</v>
      </c>
      <c r="B1" s="2" t="s">
        <v>1</v>
      </c>
    </row>
    <row r="2" spans="1:2">
      <c r="B2" s="2" t="s">
        <v>2</v>
      </c>
    </row>
    <row r="3" spans="1:2">
      <c r="A3" s="3" t="s">
        <v>225</v>
      </c>
    </row>
    <row r="4" spans="1:2">
      <c r="A4" s="4" t="s">
        <v>323</v>
      </c>
      <c r="B4" s="4"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5</v>
      </c>
      <c r="B1" s="2" t="s">
        <v>1</v>
      </c>
    </row>
    <row r="2" spans="1:2">
      <c r="B2" s="2" t="s">
        <v>2</v>
      </c>
    </row>
    <row r="3" spans="1:2">
      <c r="A3" s="3" t="s">
        <v>231</v>
      </c>
    </row>
    <row r="4" spans="1:2">
      <c r="A4" s="4" t="s">
        <v>326</v>
      </c>
      <c r="B4" s="4"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34</v>
      </c>
    </row>
    <row r="4" spans="1:2">
      <c r="A4" s="4" t="s">
        <v>329</v>
      </c>
      <c r="B4" s="4"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1</v>
      </c>
    </row>
    <row r="2" spans="1:2">
      <c r="B2" s="2" t="s">
        <v>2</v>
      </c>
    </row>
    <row r="3" spans="1:2">
      <c r="A3" s="3" t="s">
        <v>238</v>
      </c>
    </row>
    <row r="4" spans="1:2">
      <c r="A4" s="4" t="s">
        <v>332</v>
      </c>
      <c r="B4" s="4" t="s">
        <v>3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44</v>
      </c>
    </row>
    <row r="4" spans="1:2">
      <c r="A4" s="4" t="s">
        <v>335</v>
      </c>
      <c r="B4"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338</v>
      </c>
      <c r="C1" s="2" t="s">
        <v>339</v>
      </c>
      <c r="D1" s="2" t="s">
        <v>340</v>
      </c>
    </row>
    <row r="2" spans="1:4">
      <c r="A2" s="3" t="s">
        <v>180</v>
      </c>
    </row>
    <row r="3" spans="1:4">
      <c r="A3" s="4" t="s">
        <v>341</v>
      </c>
      <c r="B3" s="4" t="s">
        <v>342</v>
      </c>
    </row>
    <row r="4" spans="1:4">
      <c r="A4" s="4" t="s">
        <v>343</v>
      </c>
    </row>
    <row r="5" spans="1:4">
      <c r="A5" s="3" t="s">
        <v>344</v>
      </c>
    </row>
    <row r="6" spans="1:4">
      <c r="A6" s="4" t="s">
        <v>345</v>
      </c>
      <c r="C6" s="7" t="n">
        <v>25000000</v>
      </c>
      <c r="D6" s="7" t="n">
        <v>15000000</v>
      </c>
    </row>
    <row r="7" spans="1:4">
      <c r="A7" s="4" t="s">
        <v>346</v>
      </c>
    </row>
    <row r="8" spans="1:4">
      <c r="A8" s="3" t="s">
        <v>344</v>
      </c>
    </row>
    <row r="9" spans="1:4">
      <c r="A9" s="4" t="s">
        <v>347</v>
      </c>
      <c r="C9" s="7" t="n">
        <v>92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35"/>
    <col customWidth="1" max="5" min="5" width="21"/>
  </cols>
  <sheetData>
    <row r="1" spans="1:5">
      <c r="A1" s="1" t="s">
        <v>348</v>
      </c>
      <c r="B1" s="2" t="s">
        <v>73</v>
      </c>
      <c r="D1" s="2" t="s">
        <v>1</v>
      </c>
    </row>
    <row r="2" spans="1:5">
      <c r="B2" s="2" t="s">
        <v>349</v>
      </c>
      <c r="C2" s="2" t="s">
        <v>350</v>
      </c>
      <c r="D2" s="2" t="s">
        <v>351</v>
      </c>
      <c r="E2" s="2" t="s">
        <v>350</v>
      </c>
    </row>
    <row r="3" spans="1:5">
      <c r="A3" s="3" t="s">
        <v>352</v>
      </c>
    </row>
    <row r="4" spans="1:5">
      <c r="A4" s="4" t="s">
        <v>353</v>
      </c>
      <c r="D4" s="5" t="n">
        <v>2</v>
      </c>
    </row>
    <row r="5" spans="1:5">
      <c r="A5" s="4" t="s">
        <v>354</v>
      </c>
      <c r="D5" s="4" t="s">
        <v>355</v>
      </c>
    </row>
    <row r="6" spans="1:5">
      <c r="A6" s="4" t="s">
        <v>356</v>
      </c>
      <c r="B6" s="7" t="n">
        <v>9021</v>
      </c>
      <c r="C6" s="7" t="n">
        <v>0</v>
      </c>
      <c r="D6" s="7" t="n">
        <v>9021</v>
      </c>
      <c r="E6" s="7" t="n">
        <v>0</v>
      </c>
    </row>
    <row r="7" spans="1:5">
      <c r="A7" s="4" t="s">
        <v>357</v>
      </c>
    </row>
    <row r="8" spans="1:5">
      <c r="A8" s="3" t="s">
        <v>352</v>
      </c>
    </row>
    <row r="9" spans="1:5">
      <c r="A9" s="4" t="s">
        <v>358</v>
      </c>
      <c r="D9" s="4" t="s">
        <v>359</v>
      </c>
    </row>
    <row r="10" spans="1:5">
      <c r="A10" s="4" t="s">
        <v>360</v>
      </c>
    </row>
    <row r="11" spans="1:5">
      <c r="A11" s="3" t="s">
        <v>352</v>
      </c>
    </row>
    <row r="12" spans="1:5">
      <c r="A12" s="4" t="s">
        <v>361</v>
      </c>
      <c r="D12" s="4" t="s">
        <v>362</v>
      </c>
    </row>
    <row r="13" spans="1:5">
      <c r="A13" s="4" t="s">
        <v>363</v>
      </c>
    </row>
    <row r="14" spans="1:5">
      <c r="A14" s="3" t="s">
        <v>352</v>
      </c>
    </row>
    <row r="15" spans="1:5">
      <c r="A15" s="4" t="s">
        <v>361</v>
      </c>
      <c r="D15" s="4" t="s">
        <v>362</v>
      </c>
    </row>
    <row r="16" spans="1:5">
      <c r="A16" s="4" t="s">
        <v>364</v>
      </c>
    </row>
    <row r="17" spans="1:5">
      <c r="A17" s="3" t="s">
        <v>352</v>
      </c>
    </row>
    <row r="18" spans="1:5">
      <c r="A18" s="4" t="s">
        <v>361</v>
      </c>
      <c r="D18" s="4" t="s">
        <v>365</v>
      </c>
    </row>
    <row r="19" spans="1:5">
      <c r="A19" s="4" t="s">
        <v>366</v>
      </c>
    </row>
    <row r="20" spans="1:5">
      <c r="A20" s="3" t="s">
        <v>352</v>
      </c>
    </row>
    <row r="21" spans="1:5">
      <c r="A21" s="4" t="s">
        <v>361</v>
      </c>
      <c r="D21" s="4" t="s">
        <v>362</v>
      </c>
    </row>
    <row r="22" spans="1:5">
      <c r="A22" s="4" t="s">
        <v>367</v>
      </c>
    </row>
    <row r="23" spans="1:5">
      <c r="A23" s="3" t="s">
        <v>352</v>
      </c>
    </row>
    <row r="24" spans="1:5">
      <c r="A24" s="4" t="s">
        <v>368</v>
      </c>
      <c r="D24" s="4" t="s">
        <v>369</v>
      </c>
    </row>
    <row r="25" spans="1:5">
      <c r="A25" s="4" t="s">
        <v>370</v>
      </c>
    </row>
    <row r="26" spans="1:5">
      <c r="A26" s="3" t="s">
        <v>352</v>
      </c>
    </row>
    <row r="27" spans="1:5">
      <c r="A27" s="4" t="s">
        <v>371</v>
      </c>
      <c r="D27" s="4" t="s">
        <v>372</v>
      </c>
    </row>
    <row r="28" spans="1:5">
      <c r="A28" s="4" t="s">
        <v>373</v>
      </c>
    </row>
    <row r="29" spans="1:5">
      <c r="A29" s="3" t="s">
        <v>352</v>
      </c>
    </row>
    <row r="30" spans="1:5">
      <c r="A30" s="4" t="s">
        <v>358</v>
      </c>
      <c r="D30" s="4" t="s">
        <v>374</v>
      </c>
    </row>
    <row r="31" spans="1:5">
      <c r="A31" s="4" t="s">
        <v>375</v>
      </c>
    </row>
    <row r="32" spans="1:5">
      <c r="A32" s="3" t="s">
        <v>352</v>
      </c>
    </row>
    <row r="33" spans="1:5">
      <c r="A33" s="4" t="s">
        <v>358</v>
      </c>
      <c r="D33" s="4" t="s">
        <v>376</v>
      </c>
    </row>
    <row r="34" spans="1:5">
      <c r="A34" s="4" t="s">
        <v>377</v>
      </c>
    </row>
    <row r="35" spans="1:5">
      <c r="A35" s="3" t="s">
        <v>352</v>
      </c>
    </row>
    <row r="36" spans="1:5">
      <c r="A36" s="4" t="s">
        <v>371</v>
      </c>
      <c r="D36" s="4" t="s">
        <v>378</v>
      </c>
    </row>
    <row r="37" spans="1:5">
      <c r="A37" s="4" t="s">
        <v>379</v>
      </c>
      <c r="D37" s="4" t="s">
        <v>380</v>
      </c>
    </row>
    <row r="38" spans="1:5">
      <c r="A38" s="4" t="s">
        <v>381</v>
      </c>
    </row>
    <row r="39" spans="1:5">
      <c r="A39" s="3" t="s">
        <v>352</v>
      </c>
    </row>
    <row r="40" spans="1:5">
      <c r="A40" s="4" t="s">
        <v>358</v>
      </c>
      <c r="D40" s="4" t="s">
        <v>382</v>
      </c>
    </row>
    <row r="41" spans="1:5">
      <c r="A41" s="4" t="s">
        <v>383</v>
      </c>
    </row>
    <row r="42" spans="1:5">
      <c r="A42" s="3" t="s">
        <v>352</v>
      </c>
    </row>
    <row r="43" spans="1:5">
      <c r="A43" s="4" t="s">
        <v>358</v>
      </c>
      <c r="D43" s="4" t="s">
        <v>3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06</v>
      </c>
      <c r="B1" s="2" t="s">
        <v>73</v>
      </c>
      <c r="D1" s="2" t="s">
        <v>1</v>
      </c>
    </row>
    <row r="2" spans="1:5">
      <c r="B2" s="2" t="s">
        <v>2</v>
      </c>
      <c r="C2" s="2" t="s">
        <v>74</v>
      </c>
      <c r="D2" s="2" t="s">
        <v>2</v>
      </c>
      <c r="E2" s="2" t="s">
        <v>74</v>
      </c>
    </row>
    <row r="3" spans="1:5">
      <c r="A3" s="3" t="s">
        <v>107</v>
      </c>
    </row>
    <row r="4" spans="1:5">
      <c r="A4" s="4" t="s">
        <v>108</v>
      </c>
      <c r="B4" s="7" t="n">
        <v>-14509</v>
      </c>
      <c r="C4" s="7" t="n">
        <v>-189</v>
      </c>
      <c r="D4" s="7" t="n">
        <v>-17838</v>
      </c>
      <c r="E4" s="7" t="n">
        <v>225</v>
      </c>
    </row>
    <row r="5" spans="1:5">
      <c r="A5" s="4" t="s">
        <v>109</v>
      </c>
      <c r="B5" s="5" t="n">
        <v>-1122</v>
      </c>
      <c r="C5" s="5" t="n">
        <v>-942</v>
      </c>
      <c r="D5" s="5" t="n">
        <v>-789</v>
      </c>
      <c r="E5" s="5" t="n">
        <v>-969</v>
      </c>
    </row>
    <row r="6" spans="1:5">
      <c r="A6" s="4" t="s">
        <v>110</v>
      </c>
      <c r="B6" s="7" t="n">
        <v>-15631</v>
      </c>
      <c r="C6" s="7" t="n">
        <v>-1131</v>
      </c>
      <c r="D6" s="7" t="n">
        <v>-18627</v>
      </c>
      <c r="E6" s="7" t="n">
        <v>-7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3" t="s">
        <v>190</v>
      </c>
    </row>
    <row r="3" spans="1:3">
      <c r="A3" s="4" t="s">
        <v>386</v>
      </c>
      <c r="B3" s="7" t="n">
        <v>120</v>
      </c>
      <c r="C3" s="7" t="n">
        <v>1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7</v>
      </c>
      <c r="B1" s="2" t="s">
        <v>2</v>
      </c>
      <c r="C1" s="2" t="s">
        <v>30</v>
      </c>
    </row>
    <row r="2" spans="1:3">
      <c r="A2" s="3" t="s">
        <v>193</v>
      </c>
    </row>
    <row r="3" spans="1:3">
      <c r="A3" s="4" t="s">
        <v>388</v>
      </c>
      <c r="B3" s="7" t="n">
        <v>137</v>
      </c>
      <c r="C3" s="7" t="n">
        <v>302</v>
      </c>
    </row>
    <row r="4" spans="1:3">
      <c r="A4" s="4" t="s">
        <v>389</v>
      </c>
      <c r="B4" s="5" t="n">
        <v>4784</v>
      </c>
      <c r="C4" s="5" t="n">
        <v>4252</v>
      </c>
    </row>
    <row r="5" spans="1:3">
      <c r="A5" s="4" t="s">
        <v>390</v>
      </c>
      <c r="B5" s="5" t="n">
        <v>1969</v>
      </c>
      <c r="C5" s="5" t="n">
        <v>1655</v>
      </c>
    </row>
    <row r="6" spans="1:3">
      <c r="A6" s="4" t="s">
        <v>35</v>
      </c>
      <c r="B6" s="7" t="n">
        <v>6890</v>
      </c>
      <c r="C6" s="7" t="n">
        <v>62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91</v>
      </c>
      <c r="B1" s="2" t="s">
        <v>1</v>
      </c>
    </row>
    <row r="2" spans="1:3">
      <c r="B2" s="2" t="s">
        <v>2</v>
      </c>
      <c r="C2" s="2" t="s">
        <v>74</v>
      </c>
    </row>
    <row r="3" spans="1:3">
      <c r="A3" s="3" t="s">
        <v>196</v>
      </c>
    </row>
    <row r="4" spans="1:3">
      <c r="A4" s="4" t="s">
        <v>392</v>
      </c>
      <c r="B4" s="4" t="s">
        <v>393</v>
      </c>
      <c r="C4" s="4" t="s">
        <v>394</v>
      </c>
    </row>
    <row r="5" spans="1:3">
      <c r="A5" s="4" t="s">
        <v>395</v>
      </c>
      <c r="B5" s="7" t="n">
        <v>0</v>
      </c>
    </row>
    <row r="6" spans="1:3">
      <c r="A6" s="4" t="s">
        <v>396</v>
      </c>
      <c r="B6" s="4" t="s">
        <v>397</v>
      </c>
    </row>
    <row r="7" spans="1:3">
      <c r="A7" s="4" t="s">
        <v>398</v>
      </c>
      <c r="B7" s="4" t="s">
        <v>399</v>
      </c>
    </row>
    <row r="8" spans="1:3">
      <c r="A8" s="4" t="s">
        <v>400</v>
      </c>
      <c r="B8" s="4" t="s">
        <v>4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2</v>
      </c>
      <c r="B1" s="2" t="s">
        <v>2</v>
      </c>
      <c r="C1" s="2" t="s">
        <v>30</v>
      </c>
    </row>
    <row r="2" spans="1:3">
      <c r="A2" s="3" t="s">
        <v>403</v>
      </c>
    </row>
    <row r="3" spans="1:3">
      <c r="A3" s="4" t="s">
        <v>404</v>
      </c>
      <c r="B3" s="7" t="n">
        <v>355992</v>
      </c>
      <c r="C3" s="7" t="n">
        <v>327302</v>
      </c>
    </row>
    <row r="4" spans="1:3">
      <c r="A4" s="4" t="s">
        <v>405</v>
      </c>
      <c r="B4" s="5" t="n">
        <v>135629</v>
      </c>
      <c r="C4" s="5" t="n">
        <v>113256</v>
      </c>
    </row>
    <row r="5" spans="1:3">
      <c r="A5" s="4" t="s">
        <v>406</v>
      </c>
      <c r="B5" s="5" t="n">
        <v>220363</v>
      </c>
      <c r="C5" s="5" t="n">
        <v>214046</v>
      </c>
    </row>
    <row r="6" spans="1:3">
      <c r="A6" s="4" t="s">
        <v>407</v>
      </c>
    </row>
    <row r="7" spans="1:3">
      <c r="A7" s="3" t="s">
        <v>403</v>
      </c>
    </row>
    <row r="8" spans="1:3">
      <c r="A8" s="4" t="s">
        <v>404</v>
      </c>
      <c r="B8" s="5" t="n">
        <v>350877</v>
      </c>
      <c r="C8" s="5" t="n">
        <v>322820</v>
      </c>
    </row>
    <row r="9" spans="1:3">
      <c r="A9" s="4" t="s">
        <v>405</v>
      </c>
      <c r="B9" s="5" t="n">
        <v>132325</v>
      </c>
      <c r="C9" s="5" t="n">
        <v>110338</v>
      </c>
    </row>
    <row r="10" spans="1:3">
      <c r="A10" s="4" t="s">
        <v>408</v>
      </c>
    </row>
    <row r="11" spans="1:3">
      <c r="A11" s="3" t="s">
        <v>403</v>
      </c>
    </row>
    <row r="12" spans="1:3">
      <c r="A12" s="4" t="s">
        <v>404</v>
      </c>
      <c r="B12" s="5" t="n">
        <v>191</v>
      </c>
      <c r="C12" s="5" t="n">
        <v>146</v>
      </c>
    </row>
    <row r="13" spans="1:3">
      <c r="A13" s="4" t="s">
        <v>405</v>
      </c>
      <c r="B13" s="5" t="n">
        <v>88</v>
      </c>
      <c r="C13" s="5" t="n">
        <v>61</v>
      </c>
    </row>
    <row r="14" spans="1:3">
      <c r="A14" s="4" t="s">
        <v>363</v>
      </c>
    </row>
    <row r="15" spans="1:3">
      <c r="A15" s="3" t="s">
        <v>403</v>
      </c>
    </row>
    <row r="16" spans="1:3">
      <c r="A16" s="4" t="s">
        <v>404</v>
      </c>
      <c r="B16" s="5" t="n">
        <v>621</v>
      </c>
      <c r="C16" s="5" t="n">
        <v>594</v>
      </c>
    </row>
    <row r="17" spans="1:3">
      <c r="A17" s="4" t="s">
        <v>405</v>
      </c>
      <c r="B17" s="5" t="n">
        <v>475</v>
      </c>
      <c r="C17" s="5" t="n">
        <v>408</v>
      </c>
    </row>
    <row r="18" spans="1:3">
      <c r="A18" s="4" t="s">
        <v>360</v>
      </c>
    </row>
    <row r="19" spans="1:3">
      <c r="A19" s="3" t="s">
        <v>403</v>
      </c>
    </row>
    <row r="20" spans="1:3">
      <c r="A20" s="4" t="s">
        <v>404</v>
      </c>
      <c r="B20" s="5" t="n">
        <v>16</v>
      </c>
      <c r="C20" s="5" t="n">
        <v>15</v>
      </c>
    </row>
    <row r="21" spans="1:3">
      <c r="A21" s="4" t="s">
        <v>405</v>
      </c>
      <c r="B21" s="5" t="n">
        <v>14</v>
      </c>
      <c r="C21" s="5" t="n">
        <v>13</v>
      </c>
    </row>
    <row r="22" spans="1:3">
      <c r="A22" s="4" t="s">
        <v>409</v>
      </c>
    </row>
    <row r="23" spans="1:3">
      <c r="A23" s="3" t="s">
        <v>403</v>
      </c>
    </row>
    <row r="24" spans="1:3">
      <c r="A24" s="4" t="s">
        <v>404</v>
      </c>
      <c r="B24" s="5" t="n">
        <v>4287</v>
      </c>
      <c r="C24" s="5" t="n">
        <v>3727</v>
      </c>
    </row>
    <row r="25" spans="1:3">
      <c r="A25" s="4" t="s">
        <v>405</v>
      </c>
      <c r="B25" s="7" t="n">
        <v>2727</v>
      </c>
      <c r="C25" s="7" t="n">
        <v>243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0</v>
      </c>
      <c r="B1" s="2" t="s">
        <v>2</v>
      </c>
      <c r="C1" s="2" t="s">
        <v>30</v>
      </c>
    </row>
    <row r="2" spans="1:3">
      <c r="A2" s="3" t="s">
        <v>201</v>
      </c>
    </row>
    <row r="3" spans="1:3">
      <c r="A3" s="4" t="s">
        <v>411</v>
      </c>
      <c r="B3" s="7" t="n">
        <v>0</v>
      </c>
      <c r="C3" s="7" t="n">
        <v>72</v>
      </c>
    </row>
    <row r="4" spans="1:3">
      <c r="A4" s="4" t="s">
        <v>412</v>
      </c>
      <c r="B4" s="5" t="n">
        <v>6900</v>
      </c>
      <c r="C4" s="5" t="n">
        <v>6178</v>
      </c>
    </row>
    <row r="5" spans="1:3">
      <c r="A5" s="4" t="s">
        <v>112</v>
      </c>
      <c r="B5" s="5" t="n">
        <v>6900</v>
      </c>
      <c r="C5" s="5" t="n">
        <v>6250</v>
      </c>
    </row>
    <row r="6" spans="1:3">
      <c r="A6" s="4" t="s">
        <v>413</v>
      </c>
      <c r="B6" s="5" t="n">
        <v>6890</v>
      </c>
      <c r="C6" s="5" t="n">
        <v>6209</v>
      </c>
    </row>
    <row r="7" spans="1:3">
      <c r="A7" s="4" t="s">
        <v>414</v>
      </c>
      <c r="B7" s="7" t="n">
        <v>10</v>
      </c>
      <c r="C7" s="7" t="n">
        <v>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30</v>
      </c>
      <c r="D1" s="2" t="s">
        <v>416</v>
      </c>
    </row>
    <row r="2" spans="1:4">
      <c r="A2" s="3" t="s">
        <v>203</v>
      </c>
    </row>
    <row r="3" spans="1:4">
      <c r="A3" s="4" t="s">
        <v>417</v>
      </c>
      <c r="B3" s="7" t="n">
        <v>19018</v>
      </c>
      <c r="C3" s="7" t="n">
        <v>19395</v>
      </c>
    </row>
    <row r="4" spans="1:4">
      <c r="A4" s="4" t="s">
        <v>418</v>
      </c>
      <c r="B4" s="5" t="n">
        <v>-7697</v>
      </c>
      <c r="C4" s="5" t="n">
        <v>-10593</v>
      </c>
    </row>
    <row r="5" spans="1:4">
      <c r="A5" s="4" t="s">
        <v>419</v>
      </c>
      <c r="B5" s="7" t="n">
        <v>11321</v>
      </c>
      <c r="C5" s="7" t="n">
        <v>8802</v>
      </c>
      <c r="D5" s="7" t="n">
        <v>666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0</v>
      </c>
      <c r="B1" s="2" t="s">
        <v>73</v>
      </c>
      <c r="D1" s="2" t="s">
        <v>1</v>
      </c>
      <c r="F1" s="2" t="s">
        <v>421</v>
      </c>
    </row>
    <row r="2" spans="1:6">
      <c r="B2" s="2" t="s">
        <v>2</v>
      </c>
      <c r="C2" s="2" t="s">
        <v>74</v>
      </c>
      <c r="D2" s="2" t="s">
        <v>2</v>
      </c>
      <c r="E2" s="2" t="s">
        <v>74</v>
      </c>
      <c r="F2" s="2" t="s">
        <v>30</v>
      </c>
    </row>
    <row r="3" spans="1:6">
      <c r="A3" s="3" t="s">
        <v>422</v>
      </c>
    </row>
    <row r="4" spans="1:6">
      <c r="A4" s="4" t="s">
        <v>423</v>
      </c>
      <c r="D4" s="7" t="n">
        <v>8802</v>
      </c>
      <c r="E4" s="7" t="n">
        <v>6660</v>
      </c>
      <c r="F4" s="7" t="n">
        <v>6660</v>
      </c>
    </row>
    <row r="5" spans="1:6">
      <c r="A5" s="4" t="s">
        <v>424</v>
      </c>
      <c r="D5" s="5" t="n">
        <v>4880</v>
      </c>
      <c r="F5" s="5" t="n">
        <v>5531</v>
      </c>
    </row>
    <row r="6" spans="1:6">
      <c r="A6" s="4" t="s">
        <v>84</v>
      </c>
      <c r="B6" s="7" t="n">
        <v>-997</v>
      </c>
      <c r="C6" s="7" t="n">
        <v>-746</v>
      </c>
      <c r="D6" s="5" t="n">
        <v>-2628</v>
      </c>
      <c r="E6" s="7" t="n">
        <v>-2353</v>
      </c>
      <c r="F6" s="5" t="n">
        <v>-3104</v>
      </c>
    </row>
    <row r="7" spans="1:6">
      <c r="A7" s="4" t="s">
        <v>425</v>
      </c>
      <c r="F7" s="5" t="n">
        <v>-138</v>
      </c>
    </row>
    <row r="8" spans="1:6">
      <c r="A8" s="4" t="s">
        <v>426</v>
      </c>
      <c r="D8" s="5" t="n">
        <v>267</v>
      </c>
      <c r="F8" s="5" t="n">
        <v>-147</v>
      </c>
    </row>
    <row r="9" spans="1:6">
      <c r="A9" s="4" t="s">
        <v>427</v>
      </c>
      <c r="B9" s="7" t="n">
        <v>11321</v>
      </c>
      <c r="D9" s="7" t="n">
        <v>11321</v>
      </c>
      <c r="F9" s="7" t="n">
        <v>88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28</v>
      </c>
      <c r="B1" s="2" t="s">
        <v>73</v>
      </c>
      <c r="D1" s="2" t="s">
        <v>1</v>
      </c>
    </row>
    <row r="2" spans="1:6">
      <c r="B2" s="2" t="s">
        <v>2</v>
      </c>
      <c r="C2" s="2" t="s">
        <v>74</v>
      </c>
      <c r="D2" s="2" t="s">
        <v>2</v>
      </c>
      <c r="E2" s="2" t="s">
        <v>74</v>
      </c>
      <c r="F2" s="2" t="s">
        <v>30</v>
      </c>
    </row>
    <row r="3" spans="1:6">
      <c r="A3" s="3" t="s">
        <v>429</v>
      </c>
    </row>
    <row r="4" spans="1:6">
      <c r="A4" s="4" t="s">
        <v>430</v>
      </c>
      <c r="B4" s="7" t="n">
        <v>15477</v>
      </c>
      <c r="D4" s="7" t="n">
        <v>15477</v>
      </c>
      <c r="F4" s="7" t="n">
        <v>14886</v>
      </c>
    </row>
    <row r="5" spans="1:6">
      <c r="A5" s="4" t="s">
        <v>418</v>
      </c>
      <c r="B5" s="5" t="n">
        <v>11249</v>
      </c>
      <c r="D5" s="5" t="n">
        <v>11249</v>
      </c>
      <c r="F5" s="5" t="n">
        <v>10059</v>
      </c>
    </row>
    <row r="6" spans="1:6">
      <c r="A6" s="4" t="s">
        <v>431</v>
      </c>
      <c r="B6" s="5" t="n">
        <v>4228</v>
      </c>
      <c r="D6" s="5" t="n">
        <v>4228</v>
      </c>
      <c r="F6" s="5" t="n">
        <v>4827</v>
      </c>
    </row>
    <row r="7" spans="1:6">
      <c r="A7" s="4" t="s">
        <v>432</v>
      </c>
      <c r="B7" s="5" t="n">
        <v>0</v>
      </c>
      <c r="D7" s="5" t="n">
        <v>0</v>
      </c>
      <c r="F7" s="5" t="n">
        <v>10193</v>
      </c>
    </row>
    <row r="8" spans="1:6">
      <c r="A8" s="4" t="s">
        <v>94</v>
      </c>
      <c r="B8" s="5" t="n">
        <v>9021</v>
      </c>
      <c r="C8" s="7" t="n">
        <v>0</v>
      </c>
      <c r="D8" s="5" t="n">
        <v>9021</v>
      </c>
      <c r="E8" s="7" t="n">
        <v>0</v>
      </c>
    </row>
    <row r="9" spans="1:6">
      <c r="A9" s="4" t="s">
        <v>433</v>
      </c>
      <c r="D9" s="5" t="n">
        <v>1172</v>
      </c>
    </row>
    <row r="10" spans="1:6">
      <c r="A10" s="3" t="s">
        <v>434</v>
      </c>
    </row>
    <row r="11" spans="1:6">
      <c r="A11" s="4" t="s">
        <v>435</v>
      </c>
      <c r="B11" s="5" t="n">
        <v>1032</v>
      </c>
      <c r="D11" s="5" t="n">
        <v>1032</v>
      </c>
    </row>
    <row r="12" spans="1:6">
      <c r="A12" s="4" t="s">
        <v>436</v>
      </c>
      <c r="B12" s="5" t="n">
        <v>1032</v>
      </c>
      <c r="D12" s="5" t="n">
        <v>1032</v>
      </c>
    </row>
    <row r="13" spans="1:6">
      <c r="A13" s="4" t="s">
        <v>437</v>
      </c>
      <c r="B13" s="5" t="n">
        <v>1032</v>
      </c>
      <c r="D13" s="5" t="n">
        <v>1032</v>
      </c>
    </row>
    <row r="14" spans="1:6">
      <c r="A14" s="4" t="s">
        <v>438</v>
      </c>
      <c r="B14" s="5" t="n">
        <v>468</v>
      </c>
      <c r="D14" s="5" t="n">
        <v>468</v>
      </c>
    </row>
    <row r="15" spans="1:6">
      <c r="A15" s="4" t="s">
        <v>439</v>
      </c>
      <c r="B15" s="5" t="n">
        <v>285</v>
      </c>
      <c r="D15" s="5" t="n">
        <v>285</v>
      </c>
    </row>
    <row r="16" spans="1:6">
      <c r="A16" s="4" t="s">
        <v>112</v>
      </c>
      <c r="B16" s="5" t="n">
        <v>3849</v>
      </c>
      <c r="D16" s="5" t="n">
        <v>3849</v>
      </c>
    </row>
    <row r="17" spans="1:6">
      <c r="A17" s="4" t="s">
        <v>367</v>
      </c>
    </row>
    <row r="18" spans="1:6">
      <c r="A18" s="3" t="s">
        <v>429</v>
      </c>
    </row>
    <row r="19" spans="1:6">
      <c r="A19" s="4" t="s">
        <v>430</v>
      </c>
      <c r="B19" s="5" t="n">
        <v>15477</v>
      </c>
      <c r="D19" s="5" t="n">
        <v>15477</v>
      </c>
      <c r="F19" s="5" t="n">
        <v>14886</v>
      </c>
    </row>
    <row r="20" spans="1:6">
      <c r="A20" s="4" t="s">
        <v>418</v>
      </c>
      <c r="B20" s="7" t="n">
        <v>11249</v>
      </c>
      <c r="D20" s="7" t="n">
        <v>11249</v>
      </c>
      <c r="F20" s="7" t="n">
        <v>100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40</v>
      </c>
      <c r="B1" s="2" t="s">
        <v>1</v>
      </c>
    </row>
    <row r="2" spans="1:4">
      <c r="B2" s="2" t="s">
        <v>2</v>
      </c>
      <c r="C2" s="2" t="s">
        <v>74</v>
      </c>
      <c r="D2" s="2" t="s">
        <v>441</v>
      </c>
    </row>
    <row r="3" spans="1:4">
      <c r="A3" s="4" t="s">
        <v>442</v>
      </c>
      <c r="B3" s="7" t="n">
        <v>23596</v>
      </c>
      <c r="C3" s="7" t="n">
        <v>5591</v>
      </c>
    </row>
    <row r="4" spans="1:4">
      <c r="A4" s="4" t="s">
        <v>443</v>
      </c>
    </row>
    <row r="5" spans="1:4">
      <c r="A5" s="4" t="s">
        <v>444</v>
      </c>
      <c r="D5" s="7" t="n">
        <v>7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s>
  <sheetData>
    <row r="1" spans="1:6">
      <c r="A1" s="1" t="s">
        <v>445</v>
      </c>
      <c r="B1" s="2" t="s">
        <v>2</v>
      </c>
      <c r="C1" s="2" t="s">
        <v>446</v>
      </c>
      <c r="D1" s="2" t="s">
        <v>447</v>
      </c>
      <c r="E1" s="2" t="s">
        <v>30</v>
      </c>
      <c r="F1" s="2" t="s">
        <v>448</v>
      </c>
    </row>
    <row r="2" spans="1:6">
      <c r="A2" s="3" t="s">
        <v>212</v>
      </c>
    </row>
    <row r="3" spans="1:6">
      <c r="A3" s="4" t="s">
        <v>449</v>
      </c>
      <c r="B3" s="7" t="n">
        <v>2090</v>
      </c>
      <c r="E3" s="7" t="n">
        <v>753</v>
      </c>
    </row>
    <row r="4" spans="1:6">
      <c r="A4" s="4" t="s">
        <v>122</v>
      </c>
      <c r="B4" s="5" t="n">
        <v>5034</v>
      </c>
      <c r="E4" s="5" t="n">
        <v>3563</v>
      </c>
    </row>
    <row r="5" spans="1:6">
      <c r="A5" s="4" t="s">
        <v>450</v>
      </c>
      <c r="B5" s="5" t="n">
        <v>334</v>
      </c>
      <c r="E5" s="5" t="n">
        <v>394</v>
      </c>
    </row>
    <row r="6" spans="1:6">
      <c r="A6" s="4" t="s">
        <v>451</v>
      </c>
      <c r="B6" s="5" t="n">
        <v>5243</v>
      </c>
      <c r="E6" s="5" t="n">
        <v>2393</v>
      </c>
    </row>
    <row r="7" spans="1:6">
      <c r="A7" s="4" t="s">
        <v>452</v>
      </c>
      <c r="B7" s="5" t="n">
        <v>32</v>
      </c>
      <c r="E7" s="5" t="n">
        <v>5882</v>
      </c>
    </row>
    <row r="8" spans="1:6">
      <c r="A8" s="4" t="s">
        <v>453</v>
      </c>
      <c r="B8" s="5" t="n">
        <v>63</v>
      </c>
      <c r="E8" s="5" t="n">
        <v>52</v>
      </c>
    </row>
    <row r="9" spans="1:6">
      <c r="A9" s="4" t="s">
        <v>87</v>
      </c>
      <c r="B9" s="5" t="n">
        <v>187</v>
      </c>
      <c r="C9" s="7" t="n">
        <v>338</v>
      </c>
      <c r="D9" s="7" t="n">
        <v>498</v>
      </c>
      <c r="E9" s="5" t="n">
        <v>654</v>
      </c>
      <c r="F9" s="7" t="n">
        <v>2375</v>
      </c>
    </row>
    <row r="10" spans="1:6">
      <c r="A10" s="4" t="s">
        <v>454</v>
      </c>
      <c r="B10" s="5" t="n">
        <v>2615</v>
      </c>
      <c r="E10" s="5" t="n">
        <v>1529</v>
      </c>
    </row>
    <row r="11" spans="1:6">
      <c r="A11" s="4" t="s">
        <v>45</v>
      </c>
      <c r="B11" s="7" t="n">
        <v>15598</v>
      </c>
      <c r="E11" s="7" t="n">
        <v>152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3"/>
    <col customWidth="1" max="2" min="2" width="10"/>
    <col customWidth="1" max="3" min="3" width="16"/>
    <col customWidth="1" max="4" min="4" width="13"/>
    <col customWidth="1" max="5" min="5" width="27"/>
    <col customWidth="1" max="6" min="6" width="20"/>
    <col customWidth="1" max="7" min="7" width="46"/>
  </cols>
  <sheetData>
    <row r="1" spans="1:7">
      <c r="A1" s="1" t="s">
        <v>111</v>
      </c>
      <c r="B1" s="2" t="s">
        <v>112</v>
      </c>
      <c r="C1" s="2" t="s">
        <v>113</v>
      </c>
      <c r="D1" s="2" t="s">
        <v>114</v>
      </c>
      <c r="E1" s="2" t="s">
        <v>115</v>
      </c>
      <c r="F1" s="2" t="s">
        <v>116</v>
      </c>
      <c r="G1" s="2" t="s">
        <v>117</v>
      </c>
    </row>
    <row r="2" spans="1:7">
      <c r="A2" s="4" t="s">
        <v>118</v>
      </c>
      <c r="C2" s="5" t="n">
        <v>295480</v>
      </c>
      <c r="D2" s="5" t="n">
        <v>18359397</v>
      </c>
    </row>
    <row r="3" spans="1:7">
      <c r="A3" s="4" t="s">
        <v>119</v>
      </c>
      <c r="B3" s="7" t="n">
        <v>39596</v>
      </c>
      <c r="C3" s="7" t="n">
        <v>14674</v>
      </c>
      <c r="D3" s="7" t="n">
        <v>1</v>
      </c>
      <c r="E3" s="7" t="n">
        <v>90993</v>
      </c>
      <c r="F3" s="7" t="n">
        <v>-56537</v>
      </c>
      <c r="G3" s="7" t="n">
        <v>-9535</v>
      </c>
    </row>
    <row r="4" spans="1:7">
      <c r="A4" s="3" t="s">
        <v>120</v>
      </c>
    </row>
    <row r="5" spans="1:7">
      <c r="A5" s="4" t="s">
        <v>121</v>
      </c>
      <c r="B5" s="5" t="n">
        <v>-18228</v>
      </c>
      <c r="F5" s="5" t="n">
        <v>-18228</v>
      </c>
    </row>
    <row r="6" spans="1:7">
      <c r="A6" s="4" t="s">
        <v>122</v>
      </c>
      <c r="B6" s="5" t="n">
        <v>-1643</v>
      </c>
      <c r="F6" s="5" t="n">
        <v>-1643</v>
      </c>
    </row>
    <row r="7" spans="1:7">
      <c r="A7" s="4" t="s">
        <v>123</v>
      </c>
      <c r="D7" s="5" t="n">
        <v>103301</v>
      </c>
    </row>
    <row r="8" spans="1:7">
      <c r="A8" s="4" t="s">
        <v>124</v>
      </c>
      <c r="B8" s="5" t="n">
        <v>96</v>
      </c>
      <c r="E8" s="5" t="n">
        <v>96</v>
      </c>
    </row>
    <row r="9" spans="1:7">
      <c r="A9" s="4" t="s">
        <v>125</v>
      </c>
      <c r="D9" s="5" t="n">
        <v>161733</v>
      </c>
    </row>
    <row r="10" spans="1:7">
      <c r="A10" s="4" t="s">
        <v>126</v>
      </c>
      <c r="B10" s="5" t="n">
        <v>143</v>
      </c>
      <c r="E10" s="5" t="n">
        <v>143</v>
      </c>
    </row>
    <row r="11" spans="1:7">
      <c r="A11" s="4" t="s">
        <v>127</v>
      </c>
      <c r="D11" s="5" t="n">
        <v>8718</v>
      </c>
    </row>
    <row r="12" spans="1:7">
      <c r="A12" s="4" t="s">
        <v>128</v>
      </c>
      <c r="B12" s="5" t="n">
        <v>60</v>
      </c>
      <c r="E12" s="5" t="n">
        <v>60</v>
      </c>
    </row>
    <row r="13" spans="1:7">
      <c r="A13" s="4" t="s">
        <v>129</v>
      </c>
      <c r="B13" s="5" t="n">
        <v>56</v>
      </c>
      <c r="E13" s="5" t="n">
        <v>56</v>
      </c>
    </row>
    <row r="14" spans="1:7">
      <c r="A14" s="4" t="s">
        <v>130</v>
      </c>
      <c r="B14" s="5" t="n">
        <v>-820</v>
      </c>
      <c r="G14" s="5" t="n">
        <v>-820</v>
      </c>
    </row>
    <row r="15" spans="1:7">
      <c r="A15" s="4" t="s">
        <v>131</v>
      </c>
      <c r="C15" s="5" t="n">
        <v>295480</v>
      </c>
      <c r="D15" s="5" t="n">
        <v>18633149</v>
      </c>
    </row>
    <row r="16" spans="1:7">
      <c r="A16" s="4" t="s">
        <v>132</v>
      </c>
      <c r="B16" s="5" t="n">
        <v>19260</v>
      </c>
      <c r="C16" s="7" t="n">
        <v>14674</v>
      </c>
      <c r="D16" s="7" t="n">
        <v>1</v>
      </c>
      <c r="E16" s="5" t="n">
        <v>91348</v>
      </c>
      <c r="F16" s="5" t="n">
        <v>-76408</v>
      </c>
      <c r="G16" s="5" t="n">
        <v>-10355</v>
      </c>
    </row>
    <row r="17" spans="1:7">
      <c r="A17" s="3" t="s">
        <v>120</v>
      </c>
    </row>
    <row r="18" spans="1:7">
      <c r="A18" s="4" t="s">
        <v>121</v>
      </c>
      <c r="B18" s="5" t="n">
        <v>-5113</v>
      </c>
      <c r="F18" s="5" t="n">
        <v>-5113</v>
      </c>
    </row>
    <row r="19" spans="1:7">
      <c r="A19" s="4" t="s">
        <v>122</v>
      </c>
      <c r="B19" s="5" t="n">
        <v>-470</v>
      </c>
      <c r="F19" s="5" t="n">
        <v>-470</v>
      </c>
    </row>
    <row r="20" spans="1:7">
      <c r="A20" s="4" t="s">
        <v>129</v>
      </c>
      <c r="B20" s="5" t="n">
        <v>9</v>
      </c>
      <c r="E20" s="5" t="n">
        <v>9</v>
      </c>
    </row>
    <row r="21" spans="1:7">
      <c r="A21" s="4" t="s">
        <v>130</v>
      </c>
      <c r="B21" s="5" t="n">
        <v>-12</v>
      </c>
      <c r="G21" s="5" t="n">
        <v>-12</v>
      </c>
    </row>
    <row r="22" spans="1:7">
      <c r="A22" s="4" t="s">
        <v>133</v>
      </c>
      <c r="C22" s="5" t="n">
        <v>295480</v>
      </c>
      <c r="D22" s="5" t="n">
        <v>18633149</v>
      </c>
    </row>
    <row r="23" spans="1:7">
      <c r="A23" s="4" t="s">
        <v>134</v>
      </c>
      <c r="B23" s="5" t="n">
        <v>13674</v>
      </c>
      <c r="C23" s="7" t="n">
        <v>14674</v>
      </c>
      <c r="D23" s="7" t="n">
        <v>1</v>
      </c>
      <c r="E23" s="5" t="n">
        <v>91357</v>
      </c>
      <c r="F23" s="5" t="n">
        <v>-81991</v>
      </c>
      <c r="G23" s="5" t="n">
        <v>-10367</v>
      </c>
    </row>
    <row r="24" spans="1:7">
      <c r="A24" s="4" t="s">
        <v>131</v>
      </c>
      <c r="C24" s="5" t="n">
        <v>295480</v>
      </c>
      <c r="D24" s="5" t="n">
        <v>18633149</v>
      </c>
    </row>
    <row r="25" spans="1:7">
      <c r="A25" s="4" t="s">
        <v>132</v>
      </c>
      <c r="B25" s="5" t="n">
        <v>19260</v>
      </c>
      <c r="C25" s="7" t="n">
        <v>14674</v>
      </c>
      <c r="D25" s="7" t="n">
        <v>1</v>
      </c>
      <c r="E25" s="5" t="n">
        <v>91348</v>
      </c>
      <c r="F25" s="5" t="n">
        <v>-76408</v>
      </c>
      <c r="G25" s="5" t="n">
        <v>-10355</v>
      </c>
    </row>
    <row r="26" spans="1:7">
      <c r="A26" s="3" t="s">
        <v>120</v>
      </c>
    </row>
    <row r="27" spans="1:7">
      <c r="A27" s="4" t="s">
        <v>121</v>
      </c>
      <c r="B27" s="5" t="n">
        <v>-17838</v>
      </c>
    </row>
    <row r="28" spans="1:7">
      <c r="A28" s="4" t="s">
        <v>130</v>
      </c>
      <c r="B28" s="5" t="n">
        <v>-789</v>
      </c>
    </row>
    <row r="29" spans="1:7">
      <c r="A29" s="4" t="s">
        <v>135</v>
      </c>
      <c r="C29" s="5" t="n">
        <v>295480</v>
      </c>
      <c r="D29" s="5" t="n">
        <v>18633149</v>
      </c>
    </row>
    <row r="30" spans="1:7">
      <c r="A30" s="4" t="s">
        <v>136</v>
      </c>
      <c r="B30" s="5" t="n">
        <v>-813</v>
      </c>
      <c r="C30" s="7" t="n">
        <v>14674</v>
      </c>
      <c r="D30" s="7" t="n">
        <v>1</v>
      </c>
      <c r="E30" s="5" t="n">
        <v>91372</v>
      </c>
      <c r="F30" s="5" t="n">
        <v>-95716</v>
      </c>
      <c r="G30" s="5" t="n">
        <v>-11144</v>
      </c>
    </row>
    <row r="31" spans="1:7">
      <c r="A31" s="4" t="s">
        <v>133</v>
      </c>
      <c r="C31" s="5" t="n">
        <v>295480</v>
      </c>
      <c r="D31" s="5" t="n">
        <v>18633149</v>
      </c>
    </row>
    <row r="32" spans="1:7">
      <c r="A32" s="4" t="s">
        <v>134</v>
      </c>
      <c r="B32" s="5" t="n">
        <v>13674</v>
      </c>
      <c r="C32" s="7" t="n">
        <v>14674</v>
      </c>
      <c r="D32" s="7" t="n">
        <v>1</v>
      </c>
      <c r="E32" s="5" t="n">
        <v>91357</v>
      </c>
      <c r="F32" s="5" t="n">
        <v>-81991</v>
      </c>
      <c r="G32" s="5" t="n">
        <v>-10367</v>
      </c>
    </row>
    <row r="33" spans="1:7">
      <c r="A33" s="3" t="s">
        <v>120</v>
      </c>
    </row>
    <row r="34" spans="1:7">
      <c r="A34" s="4" t="s">
        <v>121</v>
      </c>
      <c r="B34" s="5" t="n">
        <v>1784</v>
      </c>
      <c r="F34" s="5" t="n">
        <v>1784</v>
      </c>
    </row>
    <row r="35" spans="1:7">
      <c r="A35" s="4" t="s">
        <v>122</v>
      </c>
      <c r="B35" s="5" t="n">
        <v>-482</v>
      </c>
      <c r="F35" s="5" t="n">
        <v>-482</v>
      </c>
    </row>
    <row r="36" spans="1:7">
      <c r="A36" s="4" t="s">
        <v>129</v>
      </c>
      <c r="B36" s="5" t="n">
        <v>8</v>
      </c>
      <c r="E36" s="5" t="n">
        <v>8</v>
      </c>
    </row>
    <row r="37" spans="1:7">
      <c r="A37" s="4" t="s">
        <v>130</v>
      </c>
      <c r="B37" s="5" t="n">
        <v>345</v>
      </c>
      <c r="G37" s="5" t="n">
        <v>345</v>
      </c>
    </row>
    <row r="38" spans="1:7">
      <c r="A38" s="4" t="s">
        <v>137</v>
      </c>
      <c r="C38" s="5" t="n">
        <v>295480</v>
      </c>
      <c r="D38" s="5" t="n">
        <v>18633149</v>
      </c>
    </row>
    <row r="39" spans="1:7">
      <c r="A39" s="4" t="s">
        <v>138</v>
      </c>
      <c r="B39" s="5" t="n">
        <v>15329</v>
      </c>
      <c r="C39" s="7" t="n">
        <v>14674</v>
      </c>
      <c r="D39" s="7" t="n">
        <v>1</v>
      </c>
      <c r="E39" s="5" t="n">
        <v>91365</v>
      </c>
      <c r="F39" s="5" t="n">
        <v>-80689</v>
      </c>
      <c r="G39" s="5" t="n">
        <v>-10022</v>
      </c>
    </row>
    <row r="40" spans="1:7">
      <c r="A40" s="3" t="s">
        <v>120</v>
      </c>
    </row>
    <row r="41" spans="1:7">
      <c r="A41" s="4" t="s">
        <v>121</v>
      </c>
      <c r="B41" s="5" t="n">
        <v>-14509</v>
      </c>
      <c r="F41" s="5" t="n">
        <v>-14509</v>
      </c>
    </row>
    <row r="42" spans="1:7">
      <c r="A42" s="4" t="s">
        <v>122</v>
      </c>
      <c r="B42" s="5" t="n">
        <v>-518</v>
      </c>
      <c r="F42" s="5" t="n">
        <v>-518</v>
      </c>
    </row>
    <row r="43" spans="1:7">
      <c r="A43" s="4" t="s">
        <v>129</v>
      </c>
      <c r="B43" s="5" t="n">
        <v>7</v>
      </c>
      <c r="E43" s="5" t="n">
        <v>7</v>
      </c>
    </row>
    <row r="44" spans="1:7">
      <c r="A44" s="4" t="s">
        <v>130</v>
      </c>
      <c r="B44" s="5" t="n">
        <v>-1122</v>
      </c>
      <c r="G44" s="5" t="n">
        <v>-1122</v>
      </c>
    </row>
    <row r="45" spans="1:7">
      <c r="A45" s="4" t="s">
        <v>135</v>
      </c>
      <c r="C45" s="5" t="n">
        <v>295480</v>
      </c>
      <c r="D45" s="5" t="n">
        <v>18633149</v>
      </c>
    </row>
    <row r="46" spans="1:7">
      <c r="A46" s="4" t="s">
        <v>136</v>
      </c>
      <c r="B46" s="7" t="n">
        <v>-813</v>
      </c>
      <c r="C46" s="7" t="n">
        <v>14674</v>
      </c>
      <c r="D46" s="7" t="n">
        <v>1</v>
      </c>
      <c r="E46" s="7" t="n">
        <v>91372</v>
      </c>
      <c r="F46" s="7" t="n">
        <v>-95716</v>
      </c>
      <c r="G46" s="7" t="n">
        <v>-1114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0</v>
      </c>
    </row>
    <row r="2" spans="1:3">
      <c r="A2" s="3" t="s">
        <v>456</v>
      </c>
    </row>
    <row r="3" spans="1:3">
      <c r="A3" s="4" t="s">
        <v>457</v>
      </c>
      <c r="B3" s="7" t="n">
        <v>149042</v>
      </c>
      <c r="C3" s="7" t="n">
        <v>121196</v>
      </c>
    </row>
    <row r="4" spans="1:3">
      <c r="A4" s="4" t="s">
        <v>458</v>
      </c>
      <c r="B4" s="5" t="n">
        <v>147953</v>
      </c>
      <c r="C4" s="5" t="n">
        <v>119702</v>
      </c>
    </row>
    <row r="5" spans="1:3">
      <c r="A5" s="4" t="s">
        <v>459</v>
      </c>
      <c r="B5" s="5" t="n">
        <v>147953</v>
      </c>
      <c r="C5" s="5" t="n">
        <v>119702</v>
      </c>
    </row>
    <row r="6" spans="1:3">
      <c r="A6" s="4" t="s">
        <v>460</v>
      </c>
      <c r="B6" s="5" t="n">
        <v>0</v>
      </c>
      <c r="C6" s="5" t="n">
        <v>0</v>
      </c>
    </row>
    <row r="7" spans="1:3">
      <c r="A7" s="4" t="s">
        <v>461</v>
      </c>
    </row>
    <row r="8" spans="1:3">
      <c r="A8" s="3" t="s">
        <v>456</v>
      </c>
    </row>
    <row r="9" spans="1:3">
      <c r="A9" s="4" t="s">
        <v>462</v>
      </c>
      <c r="B9" s="5" t="n">
        <v>-1089</v>
      </c>
      <c r="C9" s="5" t="n">
        <v>-1494</v>
      </c>
    </row>
    <row r="10" spans="1:3">
      <c r="A10" s="4" t="s">
        <v>463</v>
      </c>
    </row>
    <row r="11" spans="1:3">
      <c r="A11" s="3" t="s">
        <v>456</v>
      </c>
    </row>
    <row r="12" spans="1:3">
      <c r="A12" s="4" t="s">
        <v>457</v>
      </c>
      <c r="B12" s="5" t="n">
        <v>68031</v>
      </c>
      <c r="C12" s="5" t="n">
        <v>46996</v>
      </c>
    </row>
    <row r="13" spans="1:3">
      <c r="A13" s="4" t="s">
        <v>464</v>
      </c>
    </row>
    <row r="14" spans="1:3">
      <c r="A14" s="3" t="s">
        <v>456</v>
      </c>
    </row>
    <row r="15" spans="1:3">
      <c r="A15" s="4" t="s">
        <v>457</v>
      </c>
      <c r="B15" s="7" t="n">
        <v>81011</v>
      </c>
      <c r="C15" s="7" t="n">
        <v>74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s>
  <sheetData>
    <row r="1" spans="1:9">
      <c r="A1" s="1" t="s">
        <v>465</v>
      </c>
      <c r="B1" s="2" t="s">
        <v>466</v>
      </c>
      <c r="C1" s="2" t="s">
        <v>467</v>
      </c>
      <c r="D1" s="2" t="s">
        <v>468</v>
      </c>
      <c r="E1" s="2" t="s">
        <v>349</v>
      </c>
      <c r="F1" s="2" t="s">
        <v>469</v>
      </c>
      <c r="G1" s="2" t="s">
        <v>470</v>
      </c>
      <c r="H1" s="2" t="s">
        <v>471</v>
      </c>
      <c r="I1" s="2" t="s">
        <v>472</v>
      </c>
    </row>
    <row r="2" spans="1:9">
      <c r="A2" s="3" t="s">
        <v>344</v>
      </c>
    </row>
    <row r="3" spans="1:9">
      <c r="A3" s="4" t="s">
        <v>457</v>
      </c>
      <c r="E3" s="7" t="n">
        <v>149042000</v>
      </c>
      <c r="G3" s="7" t="n">
        <v>121196000</v>
      </c>
    </row>
    <row r="4" spans="1:9">
      <c r="A4" s="4" t="s">
        <v>473</v>
      </c>
      <c r="F4" s="7" t="n">
        <v>15000000</v>
      </c>
    </row>
    <row r="5" spans="1:9">
      <c r="A5" s="4" t="s">
        <v>474</v>
      </c>
    </row>
    <row r="6" spans="1:9">
      <c r="A6" s="3" t="s">
        <v>344</v>
      </c>
    </row>
    <row r="7" spans="1:9">
      <c r="A7" s="4" t="s">
        <v>475</v>
      </c>
      <c r="E7" s="5" t="n">
        <v>149042000</v>
      </c>
    </row>
    <row r="8" spans="1:9">
      <c r="A8" s="4" t="s">
        <v>476</v>
      </c>
    </row>
    <row r="9" spans="1:9">
      <c r="A9" s="3" t="s">
        <v>344</v>
      </c>
    </row>
    <row r="10" spans="1:9">
      <c r="A10" s="4" t="s">
        <v>477</v>
      </c>
      <c r="H10" s="4" t="s">
        <v>478</v>
      </c>
      <c r="I10" s="4" t="s">
        <v>478</v>
      </c>
    </row>
    <row r="11" spans="1:9">
      <c r="A11" s="4" t="s">
        <v>479</v>
      </c>
      <c r="H11" s="4" t="s">
        <v>480</v>
      </c>
      <c r="I11" s="4" t="s">
        <v>480</v>
      </c>
    </row>
    <row r="12" spans="1:9">
      <c r="A12" s="4" t="s">
        <v>481</v>
      </c>
    </row>
    <row r="13" spans="1:9">
      <c r="A13" s="3" t="s">
        <v>344</v>
      </c>
    </row>
    <row r="14" spans="1:9">
      <c r="A14" s="4" t="s">
        <v>477</v>
      </c>
      <c r="H14" s="4" t="s">
        <v>482</v>
      </c>
      <c r="I14" s="4" t="s">
        <v>482</v>
      </c>
    </row>
    <row r="15" spans="1:9">
      <c r="A15" s="4" t="s">
        <v>483</v>
      </c>
    </row>
    <row r="16" spans="1:9">
      <c r="A16" s="3" t="s">
        <v>344</v>
      </c>
    </row>
    <row r="17" spans="1:9">
      <c r="A17" s="4" t="s">
        <v>484</v>
      </c>
      <c r="E17" s="7" t="n">
        <v>5576000</v>
      </c>
    </row>
    <row r="18" spans="1:9">
      <c r="A18" s="4" t="s">
        <v>485</v>
      </c>
    </row>
    <row r="19" spans="1:9">
      <c r="A19" s="3" t="s">
        <v>344</v>
      </c>
    </row>
    <row r="20" spans="1:9">
      <c r="A20" s="4" t="s">
        <v>486</v>
      </c>
      <c r="E20" s="4" t="s">
        <v>487</v>
      </c>
      <c r="G20" s="4" t="s">
        <v>488</v>
      </c>
    </row>
    <row r="21" spans="1:9">
      <c r="A21" s="4" t="s">
        <v>457</v>
      </c>
      <c r="E21" s="7" t="n">
        <v>68031000</v>
      </c>
      <c r="G21" s="7" t="n">
        <v>46996000</v>
      </c>
    </row>
    <row r="22" spans="1:9">
      <c r="A22" s="4" t="s">
        <v>489</v>
      </c>
    </row>
    <row r="23" spans="1:9">
      <c r="A23" s="3" t="s">
        <v>344</v>
      </c>
    </row>
    <row r="24" spans="1:9">
      <c r="A24" s="4" t="s">
        <v>490</v>
      </c>
      <c r="H24" s="7" t="n">
        <v>80000000</v>
      </c>
    </row>
    <row r="25" spans="1:9">
      <c r="A25" s="4" t="s">
        <v>491</v>
      </c>
    </row>
    <row r="26" spans="1:9">
      <c r="A26" s="3" t="s">
        <v>344</v>
      </c>
    </row>
    <row r="27" spans="1:9">
      <c r="A27" s="4" t="s">
        <v>492</v>
      </c>
      <c r="I27" s="10" t="n">
        <v>8000</v>
      </c>
    </row>
    <row r="28" spans="1:9">
      <c r="A28" s="4" t="s">
        <v>493</v>
      </c>
    </row>
    <row r="29" spans="1:9">
      <c r="A29" s="3" t="s">
        <v>344</v>
      </c>
    </row>
    <row r="30" spans="1:9">
      <c r="A30" s="4" t="s">
        <v>486</v>
      </c>
      <c r="E30" s="4" t="s">
        <v>494</v>
      </c>
      <c r="G30" s="4" t="s">
        <v>495</v>
      </c>
    </row>
    <row r="31" spans="1:9">
      <c r="A31" s="4" t="s">
        <v>457</v>
      </c>
      <c r="E31" s="7" t="n">
        <v>81011000</v>
      </c>
      <c r="G31" s="7" t="n">
        <v>74200000</v>
      </c>
    </row>
    <row r="32" spans="1:9">
      <c r="A32" s="4" t="s">
        <v>496</v>
      </c>
    </row>
    <row r="33" spans="1:9">
      <c r="A33" s="3" t="s">
        <v>344</v>
      </c>
    </row>
    <row r="34" spans="1:9">
      <c r="A34" s="4" t="s">
        <v>490</v>
      </c>
      <c r="H34" s="5" t="n">
        <v>90000000</v>
      </c>
    </row>
    <row r="35" spans="1:9">
      <c r="A35" s="4" t="s">
        <v>497</v>
      </c>
    </row>
    <row r="36" spans="1:9">
      <c r="A36" s="3" t="s">
        <v>344</v>
      </c>
    </row>
    <row r="37" spans="1:9">
      <c r="A37" s="4" t="s">
        <v>490</v>
      </c>
      <c r="H37" s="7" t="n">
        <v>9000000</v>
      </c>
    </row>
    <row r="38" spans="1:9">
      <c r="A38" s="4" t="s">
        <v>343</v>
      </c>
    </row>
    <row r="39" spans="1:9">
      <c r="A39" s="3" t="s">
        <v>344</v>
      </c>
    </row>
    <row r="40" spans="1:9">
      <c r="A40" s="4" t="s">
        <v>345</v>
      </c>
      <c r="C40" s="7" t="n">
        <v>25000000</v>
      </c>
      <c r="D40" s="7" t="n">
        <v>15000000</v>
      </c>
    </row>
    <row r="41" spans="1:9">
      <c r="A41" s="4" t="s">
        <v>498</v>
      </c>
      <c r="D41" s="4" t="s">
        <v>499</v>
      </c>
    </row>
    <row r="42" spans="1:9">
      <c r="A42" s="4" t="s">
        <v>500</v>
      </c>
    </row>
    <row r="43" spans="1:9">
      <c r="A43" s="3" t="s">
        <v>344</v>
      </c>
    </row>
    <row r="44" spans="1:9">
      <c r="A44" s="4" t="s">
        <v>498</v>
      </c>
      <c r="B44" s="4" t="s">
        <v>501</v>
      </c>
    </row>
    <row r="45" spans="1:9">
      <c r="A45" s="4" t="s">
        <v>502</v>
      </c>
      <c r="B45" s="7" t="n">
        <v>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3</v>
      </c>
      <c r="B1" s="2" t="s">
        <v>504</v>
      </c>
      <c r="C1" s="2" t="s">
        <v>2</v>
      </c>
      <c r="D1" s="2" t="s">
        <v>30</v>
      </c>
    </row>
    <row r="2" spans="1:4">
      <c r="A2" s="3" t="s">
        <v>344</v>
      </c>
    </row>
    <row r="3" spans="1:4">
      <c r="A3" s="4" t="s">
        <v>505</v>
      </c>
      <c r="C3" s="7" t="n">
        <v>86944</v>
      </c>
      <c r="D3" s="7" t="n">
        <v>80577</v>
      </c>
    </row>
    <row r="4" spans="1:4">
      <c r="A4" s="4" t="s">
        <v>457</v>
      </c>
      <c r="C4" s="5" t="n">
        <v>149042</v>
      </c>
      <c r="D4" s="5" t="n">
        <v>121196</v>
      </c>
    </row>
    <row r="5" spans="1:4">
      <c r="A5" s="4" t="s">
        <v>506</v>
      </c>
      <c r="C5" s="5" t="n">
        <v>86944</v>
      </c>
      <c r="D5" s="5" t="n">
        <v>80577</v>
      </c>
    </row>
    <row r="6" spans="1:4">
      <c r="A6" s="4" t="s">
        <v>505</v>
      </c>
      <c r="C6" s="5" t="n">
        <v>0</v>
      </c>
      <c r="D6" s="5" t="n">
        <v>0</v>
      </c>
    </row>
    <row r="7" spans="1:4">
      <c r="A7" s="4" t="s">
        <v>507</v>
      </c>
    </row>
    <row r="8" spans="1:4">
      <c r="A8" s="3" t="s">
        <v>344</v>
      </c>
    </row>
    <row r="9" spans="1:4">
      <c r="A9" s="4" t="s">
        <v>457</v>
      </c>
      <c r="C9" s="5" t="n">
        <v>86944</v>
      </c>
      <c r="D9" s="5" t="n">
        <v>81694</v>
      </c>
    </row>
    <row r="10" spans="1:4">
      <c r="A10" s="4" t="s">
        <v>508</v>
      </c>
      <c r="C10" s="5" t="n">
        <v>0</v>
      </c>
      <c r="D10" s="5" t="n">
        <v>-1117</v>
      </c>
    </row>
    <row r="11" spans="1:4">
      <c r="A11" s="4" t="s">
        <v>509</v>
      </c>
    </row>
    <row r="12" spans="1:4">
      <c r="A12" s="3" t="s">
        <v>344</v>
      </c>
    </row>
    <row r="13" spans="1:4">
      <c r="A13" s="4" t="s">
        <v>505</v>
      </c>
      <c r="C13" s="5" t="n">
        <v>44321</v>
      </c>
      <c r="D13" s="5" t="n">
        <v>41645</v>
      </c>
    </row>
    <row r="14" spans="1:4">
      <c r="A14" s="4" t="s">
        <v>510</v>
      </c>
    </row>
    <row r="15" spans="1:4">
      <c r="A15" s="3" t="s">
        <v>344</v>
      </c>
    </row>
    <row r="16" spans="1:4">
      <c r="A16" s="4" t="s">
        <v>505</v>
      </c>
      <c r="C16" s="7" t="n">
        <v>42623</v>
      </c>
      <c r="D16" s="7" t="n">
        <v>40049</v>
      </c>
    </row>
    <row r="17" spans="1:4">
      <c r="A17" s="4" t="s">
        <v>511</v>
      </c>
    </row>
    <row r="18" spans="1:4">
      <c r="A18" s="3" t="s">
        <v>344</v>
      </c>
    </row>
    <row r="19" spans="1:4">
      <c r="A19" s="4" t="s">
        <v>512</v>
      </c>
      <c r="B19" s="4" t="s">
        <v>513</v>
      </c>
    </row>
    <row r="20" spans="1:4">
      <c r="A20" s="4" t="s">
        <v>514</v>
      </c>
    </row>
    <row r="21" spans="1:4">
      <c r="A21" s="3" t="s">
        <v>344</v>
      </c>
    </row>
    <row r="22" spans="1:4">
      <c r="A22" s="4" t="s">
        <v>512</v>
      </c>
      <c r="B22" s="4" t="s">
        <v>513</v>
      </c>
    </row>
    <row r="23" spans="1:4">
      <c r="A23" s="4" t="s">
        <v>515</v>
      </c>
    </row>
    <row r="24" spans="1:4">
      <c r="A24" s="3" t="s">
        <v>344</v>
      </c>
    </row>
    <row r="25" spans="1:4">
      <c r="A25" s="4" t="s">
        <v>512</v>
      </c>
      <c r="B25" s="4" t="s">
        <v>494</v>
      </c>
    </row>
    <row r="26" spans="1:4">
      <c r="A26" s="4" t="s">
        <v>516</v>
      </c>
    </row>
    <row r="27" spans="1:4">
      <c r="A27" s="3" t="s">
        <v>344</v>
      </c>
    </row>
    <row r="28" spans="1:4">
      <c r="A28" s="4" t="s">
        <v>512</v>
      </c>
      <c r="B28" s="4" t="s">
        <v>4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7</v>
      </c>
      <c r="B1" s="2" t="s">
        <v>504</v>
      </c>
      <c r="C1" s="2" t="s">
        <v>2</v>
      </c>
      <c r="D1" s="2" t="s">
        <v>518</v>
      </c>
      <c r="E1" s="2" t="s">
        <v>30</v>
      </c>
      <c r="F1" s="2" t="s">
        <v>519</v>
      </c>
      <c r="G1" s="2" t="s">
        <v>441</v>
      </c>
    </row>
    <row r="2" spans="1:7">
      <c r="A2" s="3" t="s">
        <v>344</v>
      </c>
    </row>
    <row r="3" spans="1:7">
      <c r="A3" s="4" t="s">
        <v>475</v>
      </c>
      <c r="C3" s="7" t="n">
        <v>147953000</v>
      </c>
      <c r="E3" s="7" t="n">
        <v>119702000</v>
      </c>
    </row>
    <row r="4" spans="1:7">
      <c r="A4" s="4" t="s">
        <v>505</v>
      </c>
      <c r="C4" s="5" t="n">
        <v>86944000</v>
      </c>
      <c r="E4" s="7" t="n">
        <v>80577000</v>
      </c>
    </row>
    <row r="5" spans="1:7">
      <c r="A5" s="4" t="s">
        <v>473</v>
      </c>
      <c r="D5" s="7" t="n">
        <v>15000000</v>
      </c>
    </row>
    <row r="6" spans="1:7">
      <c r="A6" s="4" t="s">
        <v>507</v>
      </c>
    </row>
    <row r="7" spans="1:7">
      <c r="A7" s="3" t="s">
        <v>344</v>
      </c>
    </row>
    <row r="8" spans="1:7">
      <c r="A8" s="4" t="s">
        <v>520</v>
      </c>
      <c r="B8" s="4" t="s">
        <v>342</v>
      </c>
    </row>
    <row r="9" spans="1:7">
      <c r="A9" s="4" t="s">
        <v>521</v>
      </c>
      <c r="B9" s="4" t="s">
        <v>342</v>
      </c>
    </row>
    <row r="10" spans="1:7">
      <c r="A10" s="4" t="s">
        <v>522</v>
      </c>
    </row>
    <row r="11" spans="1:7">
      <c r="A11" s="3" t="s">
        <v>344</v>
      </c>
    </row>
    <row r="12" spans="1:7">
      <c r="A12" s="4" t="s">
        <v>475</v>
      </c>
      <c r="C12" s="7" t="n">
        <v>86944000</v>
      </c>
    </row>
    <row r="13" spans="1:7">
      <c r="A13" s="4" t="s">
        <v>523</v>
      </c>
    </row>
    <row r="14" spans="1:7">
      <c r="A14" s="3" t="s">
        <v>344</v>
      </c>
    </row>
    <row r="15" spans="1:7">
      <c r="A15" s="4" t="s">
        <v>484</v>
      </c>
      <c r="F15" s="7" t="n">
        <v>22500000</v>
      </c>
      <c r="G15" s="7" t="n">
        <v>32500000</v>
      </c>
    </row>
    <row r="16" spans="1:7">
      <c r="A16" s="4" t="s">
        <v>524</v>
      </c>
    </row>
    <row r="17" spans="1:7">
      <c r="A17" s="3" t="s">
        <v>344</v>
      </c>
    </row>
    <row r="18" spans="1:7">
      <c r="A18" s="4" t="s">
        <v>486</v>
      </c>
      <c r="C18" s="4" t="s">
        <v>525</v>
      </c>
      <c r="E18" s="4" t="s">
        <v>526</v>
      </c>
    </row>
    <row r="19" spans="1:7">
      <c r="A19" s="4" t="s">
        <v>527</v>
      </c>
      <c r="G19" s="5" t="n">
        <v>34200000</v>
      </c>
    </row>
    <row r="20" spans="1:7">
      <c r="A20" s="4" t="s">
        <v>505</v>
      </c>
      <c r="C20" s="7" t="n">
        <v>44321000</v>
      </c>
      <c r="E20" s="7" t="n">
        <v>41645000</v>
      </c>
    </row>
    <row r="21" spans="1:7">
      <c r="A21" s="4" t="s">
        <v>528</v>
      </c>
    </row>
    <row r="22" spans="1:7">
      <c r="A22" s="3" t="s">
        <v>344</v>
      </c>
    </row>
    <row r="23" spans="1:7">
      <c r="A23" s="4" t="s">
        <v>486</v>
      </c>
      <c r="C23" s="4" t="s">
        <v>525</v>
      </c>
      <c r="E23" s="4" t="s">
        <v>526</v>
      </c>
    </row>
    <row r="24" spans="1:7">
      <c r="A24" s="4" t="s">
        <v>527</v>
      </c>
      <c r="G24" s="7" t="n">
        <v>38300000</v>
      </c>
    </row>
    <row r="25" spans="1:7">
      <c r="A25" s="4" t="s">
        <v>505</v>
      </c>
      <c r="C25" s="7" t="n">
        <v>42623000</v>
      </c>
      <c r="E25" s="7" t="n">
        <v>40049000</v>
      </c>
    </row>
    <row r="26" spans="1:7">
      <c r="A26" s="4" t="s">
        <v>529</v>
      </c>
    </row>
    <row r="27" spans="1:7">
      <c r="A27" s="3" t="s">
        <v>344</v>
      </c>
    </row>
    <row r="28" spans="1:7">
      <c r="A28" s="4" t="s">
        <v>512</v>
      </c>
      <c r="B28" s="4" t="s">
        <v>513</v>
      </c>
    </row>
    <row r="29" spans="1:7">
      <c r="A29" s="4" t="s">
        <v>530</v>
      </c>
    </row>
    <row r="30" spans="1:7">
      <c r="A30" s="3" t="s">
        <v>344</v>
      </c>
    </row>
    <row r="31" spans="1:7">
      <c r="A31" s="4" t="s">
        <v>512</v>
      </c>
      <c r="B31" s="4" t="s">
        <v>513</v>
      </c>
    </row>
    <row r="32" spans="1:7">
      <c r="A32" s="4" t="s">
        <v>531</v>
      </c>
    </row>
    <row r="33" spans="1:7">
      <c r="A33" s="3" t="s">
        <v>344</v>
      </c>
    </row>
    <row r="34" spans="1:7">
      <c r="A34" s="4" t="s">
        <v>512</v>
      </c>
      <c r="B34" s="4" t="s">
        <v>494</v>
      </c>
    </row>
    <row r="35" spans="1:7">
      <c r="A35" s="4" t="s">
        <v>532</v>
      </c>
    </row>
    <row r="36" spans="1:7">
      <c r="A36" s="3" t="s">
        <v>344</v>
      </c>
    </row>
    <row r="37" spans="1:7">
      <c r="A37" s="4" t="s">
        <v>512</v>
      </c>
      <c r="B37" s="4" t="s">
        <v>49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533</v>
      </c>
      <c r="B1" s="2" t="s">
        <v>73</v>
      </c>
      <c r="D1" s="2" t="s">
        <v>1</v>
      </c>
    </row>
    <row r="2" spans="1:6">
      <c r="B2" s="2" t="s">
        <v>2</v>
      </c>
      <c r="C2" s="2" t="s">
        <v>74</v>
      </c>
      <c r="D2" s="2" t="s">
        <v>2</v>
      </c>
      <c r="E2" s="2" t="s">
        <v>74</v>
      </c>
      <c r="F2" s="2" t="s">
        <v>30</v>
      </c>
    </row>
    <row r="3" spans="1:6">
      <c r="A3" s="3" t="s">
        <v>534</v>
      </c>
    </row>
    <row r="4" spans="1:6">
      <c r="A4" s="4" t="s">
        <v>535</v>
      </c>
      <c r="B4" s="7" t="n">
        <v>174</v>
      </c>
      <c r="C4" s="7" t="n">
        <v>156</v>
      </c>
      <c r="D4" s="7" t="n">
        <v>513</v>
      </c>
      <c r="E4" s="7" t="n">
        <v>448</v>
      </c>
    </row>
    <row r="5" spans="1:6">
      <c r="A5" s="3" t="s">
        <v>536</v>
      </c>
    </row>
    <row r="6" spans="1:6">
      <c r="A6" s="4" t="s">
        <v>435</v>
      </c>
      <c r="B6" s="5" t="n">
        <v>691</v>
      </c>
      <c r="D6" s="5" t="n">
        <v>691</v>
      </c>
    </row>
    <row r="7" spans="1:6">
      <c r="A7" s="4" t="s">
        <v>436</v>
      </c>
      <c r="B7" s="5" t="n">
        <v>564</v>
      </c>
      <c r="D7" s="5" t="n">
        <v>564</v>
      </c>
    </row>
    <row r="8" spans="1:6">
      <c r="A8" s="4" t="s">
        <v>437</v>
      </c>
      <c r="B8" s="5" t="n">
        <v>466</v>
      </c>
      <c r="D8" s="5" t="n">
        <v>466</v>
      </c>
    </row>
    <row r="9" spans="1:6">
      <c r="A9" s="4" t="s">
        <v>438</v>
      </c>
      <c r="B9" s="5" t="n">
        <v>249</v>
      </c>
      <c r="D9" s="5" t="n">
        <v>249</v>
      </c>
    </row>
    <row r="10" spans="1:6">
      <c r="A10" s="4" t="s">
        <v>439</v>
      </c>
      <c r="B10" s="5" t="n">
        <v>118</v>
      </c>
      <c r="D10" s="5" t="n">
        <v>118</v>
      </c>
    </row>
    <row r="11" spans="1:6">
      <c r="A11" s="4" t="s">
        <v>537</v>
      </c>
      <c r="B11" s="5" t="n">
        <v>50</v>
      </c>
      <c r="D11" s="5" t="n">
        <v>50</v>
      </c>
    </row>
    <row r="12" spans="1:6">
      <c r="A12" s="4" t="s">
        <v>112</v>
      </c>
      <c r="B12" s="5" t="n">
        <v>2138</v>
      </c>
      <c r="D12" s="5" t="n">
        <v>2138</v>
      </c>
    </row>
    <row r="13" spans="1:6">
      <c r="A13" s="4" t="s">
        <v>538</v>
      </c>
      <c r="B13" s="5" t="n">
        <v>3320</v>
      </c>
      <c r="D13" s="5" t="n">
        <v>3320</v>
      </c>
      <c r="F13" s="7" t="n">
        <v>3051</v>
      </c>
    </row>
    <row r="14" spans="1:6">
      <c r="A14" s="4" t="s">
        <v>539</v>
      </c>
    </row>
    <row r="15" spans="1:6">
      <c r="A15" s="3" t="s">
        <v>534</v>
      </c>
    </row>
    <row r="16" spans="1:6">
      <c r="A16" s="4" t="s">
        <v>535</v>
      </c>
      <c r="B16" s="7" t="n">
        <v>174</v>
      </c>
      <c r="C16" s="7" t="n">
        <v>156</v>
      </c>
      <c r="D16" s="7" t="n">
        <v>513</v>
      </c>
      <c r="E16" s="7" t="n">
        <v>4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0</v>
      </c>
      <c r="B1" s="2" t="s">
        <v>2</v>
      </c>
      <c r="C1" s="2" t="s">
        <v>30</v>
      </c>
    </row>
    <row r="2" spans="1:3">
      <c r="A2" s="4" t="s">
        <v>541</v>
      </c>
    </row>
    <row r="3" spans="1:3">
      <c r="A3" s="3" t="s">
        <v>542</v>
      </c>
    </row>
    <row r="4" spans="1:3">
      <c r="A4" s="4" t="s">
        <v>543</v>
      </c>
      <c r="B4" s="7" t="n">
        <v>120</v>
      </c>
      <c r="C4" s="7" t="n">
        <v>3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7"/>
    <col customWidth="1" max="3" min="3" width="36"/>
    <col customWidth="1" max="4" min="4" width="30"/>
    <col customWidth="1" max="5" min="5" width="37"/>
    <col customWidth="1" max="6" min="6" width="24"/>
    <col customWidth="1" max="7" min="7" width="37"/>
    <col customWidth="1" max="8" min="8" width="24"/>
    <col customWidth="1" max="9" min="9" width="30"/>
    <col customWidth="1" max="10" min="10" width="27"/>
  </cols>
  <sheetData>
    <row r="1" spans="1:10">
      <c r="A1" s="1" t="s">
        <v>544</v>
      </c>
      <c r="B1" s="2" t="s">
        <v>545</v>
      </c>
      <c r="C1" s="2" t="s">
        <v>546</v>
      </c>
      <c r="D1" s="2" t="s">
        <v>547</v>
      </c>
      <c r="E1" s="2" t="s">
        <v>548</v>
      </c>
      <c r="F1" s="2" t="s">
        <v>549</v>
      </c>
      <c r="G1" s="2" t="s">
        <v>548</v>
      </c>
      <c r="H1" s="2" t="s">
        <v>549</v>
      </c>
      <c r="I1" s="2" t="s">
        <v>550</v>
      </c>
      <c r="J1" s="2" t="s">
        <v>551</v>
      </c>
    </row>
    <row r="2" spans="1:10">
      <c r="A2" s="3" t="s">
        <v>552</v>
      </c>
    </row>
    <row r="3" spans="1:10">
      <c r="A3" s="4" t="s">
        <v>553</v>
      </c>
      <c r="B3" s="5" t="n">
        <v>2800000</v>
      </c>
    </row>
    <row r="4" spans="1:10">
      <c r="A4" s="4" t="s">
        <v>554</v>
      </c>
      <c r="B4" s="7" t="n">
        <v>6</v>
      </c>
    </row>
    <row r="5" spans="1:10">
      <c r="A5" s="4" t="s">
        <v>555</v>
      </c>
      <c r="B5" s="7" t="n">
        <v>15525</v>
      </c>
    </row>
    <row r="6" spans="1:10">
      <c r="A6" s="4" t="s">
        <v>556</v>
      </c>
      <c r="C6" s="5" t="n">
        <v>2</v>
      </c>
    </row>
    <row r="7" spans="1:10">
      <c r="A7" s="4" t="s">
        <v>557</v>
      </c>
      <c r="C7" s="5" t="n">
        <v>1305963</v>
      </c>
    </row>
    <row r="8" spans="1:10">
      <c r="A8" s="4" t="s">
        <v>558</v>
      </c>
      <c r="C8" s="11" t="n">
        <v>5.175</v>
      </c>
    </row>
    <row r="9" spans="1:10">
      <c r="A9" s="4" t="s">
        <v>65</v>
      </c>
      <c r="E9" s="5" t="n">
        <v>1000000</v>
      </c>
      <c r="G9" s="5" t="n">
        <v>1000000</v>
      </c>
      <c r="J9" s="5" t="n">
        <v>1000000</v>
      </c>
    </row>
    <row r="10" spans="1:10">
      <c r="A10" s="4" t="s">
        <v>66</v>
      </c>
      <c r="E10" s="5" t="n">
        <v>295480</v>
      </c>
      <c r="G10" s="5" t="n">
        <v>295480</v>
      </c>
      <c r="J10" s="5" t="n">
        <v>295480</v>
      </c>
    </row>
    <row r="11" spans="1:10">
      <c r="A11" s="4" t="s">
        <v>559</v>
      </c>
      <c r="G11" s="4" t="s">
        <v>560</v>
      </c>
      <c r="I11" s="4" t="s">
        <v>561</v>
      </c>
    </row>
    <row r="12" spans="1:10">
      <c r="A12" s="4" t="s">
        <v>562</v>
      </c>
      <c r="E12" s="7" t="n">
        <v>5034</v>
      </c>
      <c r="G12" s="7" t="n">
        <v>5034</v>
      </c>
      <c r="J12" s="7" t="n">
        <v>3563</v>
      </c>
    </row>
    <row r="13" spans="1:10">
      <c r="A13" s="4" t="s">
        <v>563</v>
      </c>
    </row>
    <row r="14" spans="1:10">
      <c r="A14" s="3" t="s">
        <v>552</v>
      </c>
    </row>
    <row r="15" spans="1:10">
      <c r="A15" s="4" t="s">
        <v>564</v>
      </c>
      <c r="E15" s="5" t="n">
        <v>2500000</v>
      </c>
      <c r="G15" s="5" t="n">
        <v>2500000</v>
      </c>
    </row>
    <row r="16" spans="1:10">
      <c r="A16" s="4" t="s">
        <v>113</v>
      </c>
    </row>
    <row r="17" spans="1:10">
      <c r="A17" s="3" t="s">
        <v>552</v>
      </c>
    </row>
    <row r="18" spans="1:10">
      <c r="A18" s="4" t="s">
        <v>565</v>
      </c>
      <c r="I18" s="5" t="n">
        <v>4520</v>
      </c>
    </row>
    <row r="19" spans="1:10">
      <c r="A19" s="4" t="s">
        <v>566</v>
      </c>
    </row>
    <row r="20" spans="1:10">
      <c r="A20" s="3" t="s">
        <v>552</v>
      </c>
    </row>
    <row r="21" spans="1:10">
      <c r="A21" s="4" t="s">
        <v>65</v>
      </c>
      <c r="E21" s="5" t="n">
        <v>1000000</v>
      </c>
      <c r="G21" s="5" t="n">
        <v>1000000</v>
      </c>
    </row>
    <row r="22" spans="1:10">
      <c r="A22" s="4" t="s">
        <v>66</v>
      </c>
      <c r="D22" s="5" t="n">
        <v>300000</v>
      </c>
    </row>
    <row r="23" spans="1:10">
      <c r="A23" s="4" t="s">
        <v>559</v>
      </c>
      <c r="D23" s="4" t="s">
        <v>567</v>
      </c>
    </row>
    <row r="24" spans="1:10">
      <c r="A24" s="4" t="s">
        <v>568</v>
      </c>
      <c r="D24" s="7" t="n">
        <v>50</v>
      </c>
    </row>
    <row r="25" spans="1:10">
      <c r="A25" s="4" t="s">
        <v>569</v>
      </c>
      <c r="D25" s="4" t="s">
        <v>570</v>
      </c>
    </row>
    <row r="26" spans="1:10">
      <c r="A26" s="4" t="s">
        <v>571</v>
      </c>
      <c r="D26" s="12" t="n">
        <v>6.2</v>
      </c>
      <c r="E26" s="9" t="n">
        <v>6.2</v>
      </c>
      <c r="F26" s="9" t="n">
        <v>6.2</v>
      </c>
      <c r="G26" s="9" t="n">
        <v>6.2</v>
      </c>
      <c r="H26" s="9" t="n">
        <v>6.2</v>
      </c>
      <c r="I26" s="9" t="n">
        <v>6.2</v>
      </c>
    </row>
    <row r="27" spans="1:10">
      <c r="A27" s="4" t="s">
        <v>572</v>
      </c>
      <c r="D27" s="13" t="n">
        <v>8.065</v>
      </c>
    </row>
    <row r="28" spans="1:10">
      <c r="A28" s="4" t="s">
        <v>573</v>
      </c>
      <c r="D28" s="4" t="s">
        <v>574</v>
      </c>
    </row>
    <row r="29" spans="1:10">
      <c r="A29" s="4" t="s">
        <v>575</v>
      </c>
      <c r="D29" s="4" t="s">
        <v>372</v>
      </c>
    </row>
    <row r="30" spans="1:10">
      <c r="A30" s="4" t="s">
        <v>576</v>
      </c>
      <c r="D30" s="9" t="n">
        <v>8.5</v>
      </c>
    </row>
    <row r="31" spans="1:10">
      <c r="A31" s="4" t="s">
        <v>577</v>
      </c>
    </row>
    <row r="32" spans="1:10">
      <c r="A32" s="3" t="s">
        <v>552</v>
      </c>
    </row>
    <row r="33" spans="1:10">
      <c r="A33" s="4" t="s">
        <v>559</v>
      </c>
      <c r="D33" s="4" t="s">
        <v>5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38"/>
    <col customWidth="1" max="3" min="3" width="39"/>
    <col customWidth="1" max="4" min="4" width="39"/>
    <col customWidth="1" max="5" min="5" width="39"/>
    <col customWidth="1" max="6" min="6" width="21"/>
    <col customWidth="1" max="7" min="7" width="21"/>
    <col customWidth="1" max="8" min="8" width="21"/>
    <col customWidth="1" max="9" min="9" width="21"/>
    <col customWidth="1" max="10" min="10" width="24"/>
  </cols>
  <sheetData>
    <row r="1" spans="1:10">
      <c r="A1" s="1" t="s">
        <v>578</v>
      </c>
      <c r="B1" s="2" t="s">
        <v>579</v>
      </c>
      <c r="C1" s="2" t="s">
        <v>580</v>
      </c>
      <c r="D1" s="2" t="s">
        <v>581</v>
      </c>
      <c r="E1" s="2" t="s">
        <v>582</v>
      </c>
      <c r="F1" s="2" t="s">
        <v>349</v>
      </c>
      <c r="G1" s="2" t="s">
        <v>350</v>
      </c>
      <c r="H1" s="2" t="s">
        <v>349</v>
      </c>
      <c r="I1" s="2" t="s">
        <v>350</v>
      </c>
      <c r="J1" s="2" t="s">
        <v>583</v>
      </c>
    </row>
    <row r="2" spans="1:10">
      <c r="A2" s="3" t="s">
        <v>584</v>
      </c>
    </row>
    <row r="3" spans="1:10">
      <c r="A3" s="4" t="s">
        <v>585</v>
      </c>
      <c r="J3" s="11" t="n">
        <v>5.175</v>
      </c>
    </row>
    <row r="4" spans="1:10">
      <c r="A4" s="4" t="s">
        <v>586</v>
      </c>
    </row>
    <row r="5" spans="1:10">
      <c r="A5" s="3" t="s">
        <v>584</v>
      </c>
    </row>
    <row r="6" spans="1:10">
      <c r="A6" s="4" t="s">
        <v>587</v>
      </c>
      <c r="E6" s="5" t="n">
        <v>6</v>
      </c>
    </row>
    <row r="7" spans="1:10">
      <c r="A7" s="4" t="s">
        <v>588</v>
      </c>
      <c r="E7" s="5" t="n">
        <v>54337</v>
      </c>
    </row>
    <row r="8" spans="1:10">
      <c r="A8" s="4" t="s">
        <v>585</v>
      </c>
      <c r="E8" s="9" t="n">
        <v>5.55</v>
      </c>
    </row>
    <row r="9" spans="1:10">
      <c r="A9" s="4" t="s">
        <v>589</v>
      </c>
      <c r="F9" s="7" t="n">
        <v>0</v>
      </c>
      <c r="G9" s="7" t="n">
        <v>0</v>
      </c>
      <c r="H9" s="7" t="n">
        <v>0</v>
      </c>
      <c r="I9" s="7" t="n">
        <v>7</v>
      </c>
    </row>
    <row r="10" spans="1:10">
      <c r="A10" s="4" t="s">
        <v>590</v>
      </c>
    </row>
    <row r="11" spans="1:10">
      <c r="A11" s="3" t="s">
        <v>584</v>
      </c>
    </row>
    <row r="12" spans="1:10">
      <c r="A12" s="4" t="s">
        <v>587</v>
      </c>
      <c r="D12" s="5" t="n">
        <v>10</v>
      </c>
    </row>
    <row r="13" spans="1:10">
      <c r="A13" s="4" t="s">
        <v>588</v>
      </c>
      <c r="D13" s="5" t="n">
        <v>105189</v>
      </c>
    </row>
    <row r="14" spans="1:10">
      <c r="A14" s="4" t="s">
        <v>585</v>
      </c>
      <c r="D14" s="9" t="n">
        <v>5.9</v>
      </c>
    </row>
    <row r="15" spans="1:10">
      <c r="A15" s="4" t="s">
        <v>589</v>
      </c>
      <c r="F15" s="5" t="n">
        <v>0</v>
      </c>
      <c r="G15" s="5" t="n">
        <v>16</v>
      </c>
      <c r="H15" s="5" t="n">
        <v>22</v>
      </c>
      <c r="I15" s="5" t="n">
        <v>81</v>
      </c>
    </row>
    <row r="16" spans="1:10">
      <c r="A16" s="4" t="s">
        <v>591</v>
      </c>
    </row>
    <row r="17" spans="1:10">
      <c r="A17" s="3" t="s">
        <v>584</v>
      </c>
    </row>
    <row r="18" spans="1:10">
      <c r="A18" s="4" t="s">
        <v>587</v>
      </c>
      <c r="C18" s="5" t="n">
        <v>1</v>
      </c>
    </row>
    <row r="19" spans="1:10">
      <c r="A19" s="4" t="s">
        <v>588</v>
      </c>
      <c r="C19" s="5" t="n">
        <v>4429</v>
      </c>
    </row>
    <row r="20" spans="1:10">
      <c r="A20" s="4" t="s">
        <v>585</v>
      </c>
      <c r="C20" s="9" t="n">
        <v>2.19</v>
      </c>
    </row>
    <row r="21" spans="1:10">
      <c r="A21" s="4" t="s">
        <v>589</v>
      </c>
      <c r="F21" s="5" t="n">
        <v>0</v>
      </c>
      <c r="G21" s="5" t="n">
        <v>1</v>
      </c>
      <c r="H21" s="5" t="n">
        <v>5</v>
      </c>
      <c r="I21" s="5" t="n">
        <v>2</v>
      </c>
    </row>
    <row r="22" spans="1:10">
      <c r="A22" s="4" t="s">
        <v>592</v>
      </c>
    </row>
    <row r="23" spans="1:10">
      <c r="A23" s="3" t="s">
        <v>584</v>
      </c>
    </row>
    <row r="24" spans="1:10">
      <c r="A24" s="4" t="s">
        <v>587</v>
      </c>
      <c r="C24" s="5" t="n">
        <v>1</v>
      </c>
    </row>
    <row r="25" spans="1:10">
      <c r="A25" s="4" t="s">
        <v>588</v>
      </c>
      <c r="C25" s="5" t="n">
        <v>10871</v>
      </c>
    </row>
    <row r="26" spans="1:10">
      <c r="A26" s="4" t="s">
        <v>585</v>
      </c>
      <c r="C26" s="9" t="n">
        <v>2.19</v>
      </c>
    </row>
    <row r="27" spans="1:10">
      <c r="A27" s="4" t="s">
        <v>589</v>
      </c>
      <c r="F27" s="5" t="n">
        <v>2</v>
      </c>
      <c r="G27" s="5" t="n">
        <v>1</v>
      </c>
      <c r="H27" s="5" t="n">
        <v>6</v>
      </c>
      <c r="I27" s="5" t="n">
        <v>6</v>
      </c>
    </row>
    <row r="28" spans="1:10">
      <c r="A28" s="4" t="s">
        <v>593</v>
      </c>
    </row>
    <row r="29" spans="1:10">
      <c r="A29" s="3" t="s">
        <v>584</v>
      </c>
    </row>
    <row r="30" spans="1:10">
      <c r="A30" s="4" t="s">
        <v>587</v>
      </c>
      <c r="B30" s="5" t="n">
        <v>1</v>
      </c>
    </row>
    <row r="31" spans="1:10">
      <c r="A31" s="4" t="s">
        <v>588</v>
      </c>
      <c r="B31" s="5" t="n">
        <v>102301</v>
      </c>
    </row>
    <row r="32" spans="1:10">
      <c r="A32" s="4" t="s">
        <v>585</v>
      </c>
      <c r="B32" s="9" t="n">
        <v>0.92</v>
      </c>
    </row>
    <row r="33" spans="1:10">
      <c r="A33" s="4" t="s">
        <v>589</v>
      </c>
      <c r="F33" s="7" t="n">
        <v>8</v>
      </c>
      <c r="G33" s="7" t="n">
        <v>8</v>
      </c>
      <c r="H33" s="7" t="n">
        <v>24</v>
      </c>
      <c r="I33" s="7" t="n">
        <v>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E92"/>
  <sheetViews>
    <sheetView workbookViewId="0">
      <selection activeCell="A1" sqref="A1"/>
    </sheetView>
  </sheetViews>
  <sheetFormatPr baseColWidth="8" defaultRowHeight="15" outlineLevelCol="0"/>
  <cols>
    <col customWidth="1" max="1" min="1" width="80"/>
    <col customWidth="1" max="2" min="2" width="32"/>
    <col customWidth="1" max="3" min="3" width="38"/>
    <col customWidth="1" max="4" min="4" width="20"/>
    <col customWidth="1" max="5" min="5" width="20"/>
    <col customWidth="1" max="6" min="6" width="39"/>
    <col customWidth="1" max="7" min="7" width="39"/>
    <col customWidth="1" max="8" min="8" width="37"/>
    <col customWidth="1" max="9" min="9" width="39"/>
    <col customWidth="1" max="10" min="10" width="20"/>
    <col customWidth="1" max="11" min="11" width="20"/>
    <col customWidth="1" max="12" min="12" width="20"/>
    <col customWidth="1" max="13" min="13" width="20"/>
    <col customWidth="1" max="14" min="14" width="20"/>
    <col customWidth="1" max="15" min="15" width="20"/>
    <col customWidth="1" max="16" min="16" width="20"/>
    <col customWidth="1" max="17" min="17" width="37"/>
    <col customWidth="1" max="18" min="18" width="31"/>
    <col customWidth="1" max="19" min="19" width="37"/>
    <col customWidth="1" max="20" min="20" width="31"/>
    <col customWidth="1" max="21" min="21" width="20"/>
    <col customWidth="1" max="22" min="22" width="20"/>
    <col customWidth="1" max="23" min="23" width="20"/>
    <col customWidth="1" max="24" min="24" width="20"/>
    <col customWidth="1" max="25" min="25" width="20"/>
    <col customWidth="1" max="26" min="26" width="20"/>
    <col customWidth="1" max="27" min="27" width="20"/>
    <col customWidth="1" max="28" min="28" width="20"/>
    <col customWidth="1" max="29" min="29" width="23"/>
    <col customWidth="1" max="30" min="30" width="20"/>
    <col customWidth="1" max="31" min="31" width="24"/>
  </cols>
  <sheetData>
    <row r="1" spans="1:31">
      <c r="A1" s="1" t="s">
        <v>594</v>
      </c>
      <c r="B1" s="2" t="s">
        <v>595</v>
      </c>
      <c r="C1" s="2" t="s">
        <v>579</v>
      </c>
      <c r="D1" s="2" t="s">
        <v>596</v>
      </c>
      <c r="E1" s="2" t="s">
        <v>597</v>
      </c>
      <c r="F1" s="2" t="s">
        <v>580</v>
      </c>
      <c r="G1" s="2" t="s">
        <v>581</v>
      </c>
      <c r="H1" s="2" t="s">
        <v>598</v>
      </c>
      <c r="I1" s="2" t="s">
        <v>582</v>
      </c>
      <c r="J1" s="2" t="s">
        <v>599</v>
      </c>
      <c r="K1" s="2" t="s">
        <v>600</v>
      </c>
      <c r="L1" s="2" t="s">
        <v>601</v>
      </c>
      <c r="M1" s="2" t="s">
        <v>602</v>
      </c>
      <c r="N1" s="2" t="s">
        <v>603</v>
      </c>
      <c r="O1" s="2" t="s">
        <v>602</v>
      </c>
      <c r="P1" s="2" t="s">
        <v>604</v>
      </c>
      <c r="Q1" s="2" t="s">
        <v>548</v>
      </c>
      <c r="R1" s="2" t="s">
        <v>605</v>
      </c>
      <c r="S1" s="2" t="s">
        <v>548</v>
      </c>
      <c r="T1" s="2" t="s">
        <v>605</v>
      </c>
      <c r="U1" s="2" t="s">
        <v>606</v>
      </c>
      <c r="V1" s="2" t="s">
        <v>607</v>
      </c>
      <c r="W1" s="2" t="s">
        <v>608</v>
      </c>
      <c r="X1" s="2" t="s">
        <v>609</v>
      </c>
      <c r="Y1" s="2" t="s">
        <v>610</v>
      </c>
      <c r="Z1" s="2" t="s">
        <v>611</v>
      </c>
      <c r="AA1" s="2" t="s">
        <v>612</v>
      </c>
      <c r="AB1" s="2" t="s">
        <v>613</v>
      </c>
      <c r="AC1" s="2" t="s">
        <v>614</v>
      </c>
      <c r="AD1" s="2" t="s">
        <v>615</v>
      </c>
      <c r="AE1" s="2" t="s">
        <v>583</v>
      </c>
    </row>
    <row r="2" spans="1:31">
      <c r="A2" s="3" t="s">
        <v>584</v>
      </c>
    </row>
    <row r="3" spans="1:31">
      <c r="A3" s="4" t="s">
        <v>558</v>
      </c>
      <c r="AE3" s="11" t="n">
        <v>5.175</v>
      </c>
    </row>
    <row r="4" spans="1:31">
      <c r="A4" s="4" t="s">
        <v>616</v>
      </c>
    </row>
    <row r="5" spans="1:31">
      <c r="A5" s="3" t="s">
        <v>584</v>
      </c>
    </row>
    <row r="6" spans="1:31">
      <c r="A6" s="4" t="s">
        <v>617</v>
      </c>
      <c r="AC6" s="4" t="s">
        <v>618</v>
      </c>
    </row>
    <row r="7" spans="1:31">
      <c r="A7" s="4" t="s">
        <v>619</v>
      </c>
      <c r="S7" s="4" t="s">
        <v>620</v>
      </c>
    </row>
    <row r="8" spans="1:31">
      <c r="A8" s="4" t="s">
        <v>621</v>
      </c>
    </row>
    <row r="9" spans="1:31">
      <c r="A9" s="3" t="s">
        <v>584</v>
      </c>
    </row>
    <row r="10" spans="1:31">
      <c r="A10" s="4" t="s">
        <v>622</v>
      </c>
      <c r="Q10" s="7" t="n">
        <v>0</v>
      </c>
      <c r="R10" s="9" t="n">
        <v>5.99</v>
      </c>
      <c r="S10" s="7" t="n">
        <v>0</v>
      </c>
      <c r="T10" s="9" t="n">
        <v>5.99</v>
      </c>
    </row>
    <row r="11" spans="1:31">
      <c r="A11" s="4" t="s">
        <v>563</v>
      </c>
    </row>
    <row r="12" spans="1:31">
      <c r="A12" s="3" t="s">
        <v>584</v>
      </c>
    </row>
    <row r="13" spans="1:31">
      <c r="A13" s="4" t="s">
        <v>564</v>
      </c>
      <c r="Q13" s="5" t="n">
        <v>2500000</v>
      </c>
      <c r="S13" s="5" t="n">
        <v>2500000</v>
      </c>
    </row>
    <row r="14" spans="1:31">
      <c r="A14" s="4" t="s">
        <v>623</v>
      </c>
      <c r="N14" s="5" t="n">
        <v>12909</v>
      </c>
      <c r="Q14" s="5" t="n">
        <v>0</v>
      </c>
      <c r="S14" s="5" t="n">
        <v>0</v>
      </c>
      <c r="U14" s="5" t="n">
        <v>15948</v>
      </c>
      <c r="V14" s="5" t="n">
        <v>161733</v>
      </c>
      <c r="W14" s="5" t="n">
        <v>92167</v>
      </c>
      <c r="X14" s="5" t="n">
        <v>26067</v>
      </c>
      <c r="Y14" s="5" t="n">
        <v>19256</v>
      </c>
      <c r="Z14" s="5" t="n">
        <v>10854</v>
      </c>
      <c r="AA14" s="5" t="n">
        <v>10722</v>
      </c>
      <c r="AB14" s="5" t="n">
        <v>14007</v>
      </c>
      <c r="AD14" s="5" t="n">
        <v>37144</v>
      </c>
    </row>
    <row r="15" spans="1:31">
      <c r="A15" s="4" t="s">
        <v>624</v>
      </c>
      <c r="Q15" s="5" t="n">
        <v>0</v>
      </c>
      <c r="S15" s="5" t="n">
        <v>0</v>
      </c>
    </row>
    <row r="16" spans="1:31">
      <c r="A16" s="4" t="s">
        <v>625</v>
      </c>
    </row>
    <row r="17" spans="1:31">
      <c r="A17" s="3" t="s">
        <v>584</v>
      </c>
    </row>
    <row r="18" spans="1:31">
      <c r="A18" s="4" t="s">
        <v>587</v>
      </c>
      <c r="F18" s="5" t="n">
        <v>2</v>
      </c>
    </row>
    <row r="19" spans="1:31">
      <c r="A19" s="4" t="s">
        <v>626</v>
      </c>
      <c r="F19" s="5" t="n">
        <v>111025</v>
      </c>
      <c r="M19" s="5" t="n">
        <v>478232</v>
      </c>
    </row>
    <row r="20" spans="1:31">
      <c r="A20" s="4" t="s">
        <v>627</v>
      </c>
    </row>
    <row r="21" spans="1:31">
      <c r="A21" s="3" t="s">
        <v>584</v>
      </c>
    </row>
    <row r="22" spans="1:31">
      <c r="A22" s="4" t="s">
        <v>589</v>
      </c>
      <c r="Q22" s="7" t="n">
        <v>7</v>
      </c>
      <c r="R22" s="7" t="n">
        <v>25</v>
      </c>
      <c r="S22" s="7" t="n">
        <v>24</v>
      </c>
      <c r="T22" s="7" t="n">
        <v>44</v>
      </c>
    </row>
    <row r="23" spans="1:31">
      <c r="A23" s="4" t="s">
        <v>628</v>
      </c>
      <c r="S23" s="4" t="s">
        <v>359</v>
      </c>
    </row>
    <row r="24" spans="1:31">
      <c r="A24" s="4" t="s">
        <v>629</v>
      </c>
      <c r="S24" s="4" t="s">
        <v>630</v>
      </c>
    </row>
    <row r="25" spans="1:31">
      <c r="A25" s="4" t="s">
        <v>631</v>
      </c>
      <c r="S25" s="4" t="s">
        <v>632</v>
      </c>
    </row>
    <row r="26" spans="1:31">
      <c r="A26" s="4" t="s">
        <v>633</v>
      </c>
      <c r="V26" s="4" t="s">
        <v>634</v>
      </c>
      <c r="AC26" s="4" t="s">
        <v>635</v>
      </c>
    </row>
    <row r="27" spans="1:31">
      <c r="A27" s="4" t="s">
        <v>636</v>
      </c>
      <c r="V27" s="4" t="s">
        <v>637</v>
      </c>
      <c r="AC27" s="4" t="s">
        <v>638</v>
      </c>
    </row>
    <row r="28" spans="1:31">
      <c r="A28" s="4" t="s">
        <v>639</v>
      </c>
      <c r="Q28" s="5" t="n">
        <v>341752</v>
      </c>
      <c r="S28" s="5" t="n">
        <v>341752</v>
      </c>
    </row>
    <row r="29" spans="1:31">
      <c r="A29" s="4" t="s">
        <v>640</v>
      </c>
      <c r="O29" s="5" t="n">
        <v>236586</v>
      </c>
      <c r="P29" s="5" t="n">
        <v>243199</v>
      </c>
    </row>
    <row r="30" spans="1:31">
      <c r="A30" s="4" t="s">
        <v>641</v>
      </c>
      <c r="V30" s="5" t="n">
        <v>136267</v>
      </c>
      <c r="W30" s="5" t="n">
        <v>306766</v>
      </c>
    </row>
    <row r="31" spans="1:31">
      <c r="A31" s="4" t="s">
        <v>642</v>
      </c>
    </row>
    <row r="32" spans="1:31">
      <c r="A32" s="3" t="s">
        <v>584</v>
      </c>
    </row>
    <row r="33" spans="1:31">
      <c r="A33" s="4" t="s">
        <v>589</v>
      </c>
      <c r="Q33" s="7" t="n">
        <v>0</v>
      </c>
      <c r="S33" s="7" t="n">
        <v>15</v>
      </c>
    </row>
    <row r="34" spans="1:31">
      <c r="A34" s="4" t="s">
        <v>643</v>
      </c>
      <c r="H34" s="5" t="n">
        <v>30050</v>
      </c>
    </row>
    <row r="35" spans="1:31">
      <c r="A35" s="4" t="s">
        <v>644</v>
      </c>
      <c r="H35" s="7" t="n">
        <v>204</v>
      </c>
    </row>
    <row r="36" spans="1:31">
      <c r="A36" s="4" t="s">
        <v>622</v>
      </c>
      <c r="H36" s="9" t="n">
        <v>5.99</v>
      </c>
    </row>
    <row r="37" spans="1:31">
      <c r="A37" s="4" t="s">
        <v>586</v>
      </c>
    </row>
    <row r="38" spans="1:31">
      <c r="A38" s="3" t="s">
        <v>584</v>
      </c>
    </row>
    <row r="39" spans="1:31">
      <c r="A39" s="4" t="s">
        <v>587</v>
      </c>
      <c r="I39" s="5" t="n">
        <v>6</v>
      </c>
    </row>
    <row r="40" spans="1:31">
      <c r="A40" s="4" t="s">
        <v>626</v>
      </c>
      <c r="I40" s="5" t="n">
        <v>54337</v>
      </c>
    </row>
    <row r="41" spans="1:31">
      <c r="A41" s="4" t="s">
        <v>558</v>
      </c>
      <c r="I41" s="9" t="n">
        <v>5.55</v>
      </c>
    </row>
    <row r="42" spans="1:31">
      <c r="A42" s="4" t="s">
        <v>589</v>
      </c>
      <c r="Q42" s="5" t="n">
        <v>0</v>
      </c>
      <c r="R42" s="5" t="n">
        <v>0</v>
      </c>
      <c r="S42" s="5" t="n">
        <v>0</v>
      </c>
      <c r="T42" s="5" t="n">
        <v>7</v>
      </c>
    </row>
    <row r="43" spans="1:31">
      <c r="A43" s="4" t="s">
        <v>628</v>
      </c>
      <c r="I43" s="4" t="s">
        <v>359</v>
      </c>
    </row>
    <row r="44" spans="1:31">
      <c r="A44" s="4" t="s">
        <v>590</v>
      </c>
    </row>
    <row r="45" spans="1:31">
      <c r="A45" s="3" t="s">
        <v>584</v>
      </c>
    </row>
    <row r="46" spans="1:31">
      <c r="A46" s="4" t="s">
        <v>587</v>
      </c>
      <c r="G46" s="5" t="n">
        <v>10</v>
      </c>
    </row>
    <row r="47" spans="1:31">
      <c r="A47" s="4" t="s">
        <v>626</v>
      </c>
      <c r="G47" s="5" t="n">
        <v>105189</v>
      </c>
    </row>
    <row r="48" spans="1:31">
      <c r="A48" s="4" t="s">
        <v>558</v>
      </c>
      <c r="G48" s="9" t="n">
        <v>5.9</v>
      </c>
    </row>
    <row r="49" spans="1:31">
      <c r="A49" s="4" t="s">
        <v>589</v>
      </c>
      <c r="Q49" s="5" t="n">
        <v>0</v>
      </c>
      <c r="R49" s="5" t="n">
        <v>16</v>
      </c>
      <c r="S49" s="5" t="n">
        <v>22</v>
      </c>
      <c r="T49" s="5" t="n">
        <v>81</v>
      </c>
    </row>
    <row r="50" spans="1:31">
      <c r="A50" s="4" t="s">
        <v>628</v>
      </c>
      <c r="G50" s="4" t="s">
        <v>359</v>
      </c>
    </row>
    <row r="51" spans="1:31">
      <c r="A51" s="4" t="s">
        <v>591</v>
      </c>
    </row>
    <row r="52" spans="1:31">
      <c r="A52" s="3" t="s">
        <v>584</v>
      </c>
    </row>
    <row r="53" spans="1:31">
      <c r="A53" s="4" t="s">
        <v>587</v>
      </c>
      <c r="F53" s="5" t="n">
        <v>1</v>
      </c>
    </row>
    <row r="54" spans="1:31">
      <c r="A54" s="4" t="s">
        <v>626</v>
      </c>
      <c r="F54" s="5" t="n">
        <v>4429</v>
      </c>
    </row>
    <row r="55" spans="1:31">
      <c r="A55" s="4" t="s">
        <v>558</v>
      </c>
      <c r="F55" s="9" t="n">
        <v>2.19</v>
      </c>
    </row>
    <row r="56" spans="1:31">
      <c r="A56" s="4" t="s">
        <v>589</v>
      </c>
      <c r="Q56" s="5" t="n">
        <v>0</v>
      </c>
      <c r="R56" s="5" t="n">
        <v>1</v>
      </c>
      <c r="S56" s="5" t="n">
        <v>5</v>
      </c>
      <c r="T56" s="5" t="n">
        <v>2</v>
      </c>
    </row>
    <row r="57" spans="1:31">
      <c r="A57" s="4" t="s">
        <v>628</v>
      </c>
      <c r="F57" s="4" t="s">
        <v>359</v>
      </c>
    </row>
    <row r="58" spans="1:31">
      <c r="A58" s="4" t="s">
        <v>592</v>
      </c>
    </row>
    <row r="59" spans="1:31">
      <c r="A59" s="3" t="s">
        <v>584</v>
      </c>
    </row>
    <row r="60" spans="1:31">
      <c r="A60" s="4" t="s">
        <v>587</v>
      </c>
      <c r="F60" s="5" t="n">
        <v>1</v>
      </c>
    </row>
    <row r="61" spans="1:31">
      <c r="A61" s="4" t="s">
        <v>626</v>
      </c>
      <c r="F61" s="5" t="n">
        <v>10871</v>
      </c>
    </row>
    <row r="62" spans="1:31">
      <c r="A62" s="4" t="s">
        <v>558</v>
      </c>
      <c r="F62" s="9" t="n">
        <v>2.19</v>
      </c>
    </row>
    <row r="63" spans="1:31">
      <c r="A63" s="4" t="s">
        <v>589</v>
      </c>
      <c r="Q63" s="5" t="n">
        <v>2</v>
      </c>
      <c r="R63" s="5" t="n">
        <v>1</v>
      </c>
      <c r="S63" s="5" t="n">
        <v>6</v>
      </c>
      <c r="T63" s="5" t="n">
        <v>6</v>
      </c>
    </row>
    <row r="64" spans="1:31">
      <c r="A64" s="4" t="s">
        <v>628</v>
      </c>
      <c r="F64" s="4" t="s">
        <v>359</v>
      </c>
    </row>
    <row r="65" spans="1:31">
      <c r="A65" s="4" t="s">
        <v>593</v>
      </c>
    </row>
    <row r="66" spans="1:31">
      <c r="A66" s="3" t="s">
        <v>584</v>
      </c>
    </row>
    <row r="67" spans="1:31">
      <c r="A67" s="4" t="s">
        <v>587</v>
      </c>
      <c r="B67" s="5" t="n">
        <v>1</v>
      </c>
      <c r="C67" s="5" t="n">
        <v>1</v>
      </c>
    </row>
    <row r="68" spans="1:31">
      <c r="A68" s="4" t="s">
        <v>626</v>
      </c>
      <c r="C68" s="5" t="n">
        <v>102301</v>
      </c>
    </row>
    <row r="69" spans="1:31">
      <c r="A69" s="4" t="s">
        <v>558</v>
      </c>
      <c r="B69" s="9" t="n">
        <v>0.92</v>
      </c>
      <c r="C69" s="9" t="n">
        <v>0.92</v>
      </c>
    </row>
    <row r="70" spans="1:31">
      <c r="A70" s="4" t="s">
        <v>589</v>
      </c>
      <c r="Q70" s="7" t="n">
        <v>8</v>
      </c>
      <c r="R70" s="7" t="n">
        <v>8</v>
      </c>
      <c r="S70" s="7" t="n">
        <v>24</v>
      </c>
      <c r="T70" s="7" t="n">
        <v>21</v>
      </c>
    </row>
    <row r="71" spans="1:31">
      <c r="A71" s="4" t="s">
        <v>628</v>
      </c>
      <c r="B71" s="4" t="s">
        <v>359</v>
      </c>
    </row>
    <row r="72" spans="1:31">
      <c r="A72" s="4" t="s">
        <v>645</v>
      </c>
    </row>
    <row r="73" spans="1:31">
      <c r="A73" s="3" t="s">
        <v>584</v>
      </c>
    </row>
    <row r="74" spans="1:31">
      <c r="A74" s="4" t="s">
        <v>626</v>
      </c>
      <c r="D74" s="5" t="n">
        <v>1000</v>
      </c>
      <c r="E74" s="5" t="n">
        <v>61622</v>
      </c>
      <c r="J74" s="5" t="n">
        <v>94993</v>
      </c>
      <c r="K74" s="5" t="n">
        <v>15153</v>
      </c>
      <c r="L74" s="5" t="n">
        <v>158325</v>
      </c>
    </row>
    <row r="75" spans="1:31">
      <c r="A75" s="4" t="s">
        <v>646</v>
      </c>
      <c r="AC75" s="5" t="n">
        <v>3</v>
      </c>
    </row>
    <row r="76" spans="1:31">
      <c r="A76" s="4" t="s">
        <v>647</v>
      </c>
    </row>
    <row r="77" spans="1:31">
      <c r="A77" s="3" t="s">
        <v>584</v>
      </c>
    </row>
    <row r="78" spans="1:31">
      <c r="A78" s="4" t="s">
        <v>633</v>
      </c>
      <c r="W78" s="4" t="s">
        <v>648</v>
      </c>
    </row>
    <row r="79" spans="1:31">
      <c r="A79" s="4" t="s">
        <v>636</v>
      </c>
      <c r="W79" s="4" t="s">
        <v>649</v>
      </c>
    </row>
    <row r="80" spans="1:31">
      <c r="A80" s="4" t="s">
        <v>650</v>
      </c>
    </row>
    <row r="81" spans="1:31">
      <c r="A81" s="3" t="s">
        <v>584</v>
      </c>
    </row>
    <row r="82" spans="1:31">
      <c r="A82" s="4" t="s">
        <v>633</v>
      </c>
      <c r="W82" s="4" t="s">
        <v>651</v>
      </c>
    </row>
    <row r="83" spans="1:31">
      <c r="A83" s="4" t="s">
        <v>636</v>
      </c>
      <c r="W83" s="4" t="s">
        <v>652</v>
      </c>
    </row>
    <row r="84" spans="1:31">
      <c r="A84" s="4" t="s">
        <v>653</v>
      </c>
    </row>
    <row r="85" spans="1:31">
      <c r="A85" s="3" t="s">
        <v>584</v>
      </c>
    </row>
    <row r="86" spans="1:31">
      <c r="A86" s="4" t="s">
        <v>654</v>
      </c>
      <c r="H86" s="4" t="s">
        <v>655</v>
      </c>
    </row>
    <row r="87" spans="1:31">
      <c r="A87" s="4" t="s">
        <v>656</v>
      </c>
    </row>
    <row r="88" spans="1:31">
      <c r="A88" s="3" t="s">
        <v>584</v>
      </c>
    </row>
    <row r="89" spans="1:31">
      <c r="A89" s="4" t="s">
        <v>654</v>
      </c>
      <c r="H89" s="4" t="s">
        <v>655</v>
      </c>
    </row>
    <row r="90" spans="1:31">
      <c r="A90" s="4" t="s">
        <v>657</v>
      </c>
    </row>
    <row r="91" spans="1:31">
      <c r="A91" s="3" t="s">
        <v>584</v>
      </c>
    </row>
    <row r="92" spans="1:31">
      <c r="A92" s="4" t="s">
        <v>654</v>
      </c>
      <c r="H92" s="4" t="s">
        <v>6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658</v>
      </c>
      <c r="B1" s="2" t="s">
        <v>73</v>
      </c>
      <c r="D1" s="2" t="s">
        <v>1</v>
      </c>
    </row>
    <row r="2" spans="1:5">
      <c r="B2" s="2" t="s">
        <v>2</v>
      </c>
      <c r="C2" s="2" t="s">
        <v>74</v>
      </c>
      <c r="D2" s="2" t="s">
        <v>2</v>
      </c>
      <c r="E2" s="2" t="s">
        <v>74</v>
      </c>
    </row>
    <row r="3" spans="1:5">
      <c r="A3" s="3" t="s">
        <v>659</v>
      </c>
    </row>
    <row r="4" spans="1:5">
      <c r="A4" s="4" t="s">
        <v>660</v>
      </c>
      <c r="B4" s="7" t="n">
        <v>147</v>
      </c>
      <c r="C4" s="7" t="n">
        <v>1434</v>
      </c>
      <c r="D4" s="7" t="n">
        <v>4052</v>
      </c>
      <c r="E4" s="7" t="n">
        <v>2660</v>
      </c>
    </row>
    <row r="5" spans="1:5">
      <c r="A5" s="4" t="s">
        <v>661</v>
      </c>
      <c r="B5" s="5" t="n">
        <v>0</v>
      </c>
      <c r="C5" s="5" t="n">
        <v>3</v>
      </c>
      <c r="D5" s="5" t="n">
        <v>0</v>
      </c>
      <c r="E5" s="5" t="n">
        <v>19</v>
      </c>
    </row>
    <row r="6" spans="1:5">
      <c r="A6" s="4" t="s">
        <v>92</v>
      </c>
      <c r="B6" s="5" t="n">
        <v>6338</v>
      </c>
      <c r="C6" s="5" t="n">
        <v>5449</v>
      </c>
      <c r="D6" s="5" t="n">
        <v>20066</v>
      </c>
      <c r="E6" s="5" t="n">
        <v>13345</v>
      </c>
    </row>
    <row r="7" spans="1:5">
      <c r="A7" s="4" t="s">
        <v>662</v>
      </c>
    </row>
    <row r="8" spans="1:5">
      <c r="A8" s="3" t="s">
        <v>659</v>
      </c>
    </row>
    <row r="9" spans="1:5">
      <c r="A9" s="4" t="s">
        <v>663</v>
      </c>
      <c r="B9" s="5" t="n">
        <v>2701</v>
      </c>
      <c r="C9" s="5" t="n">
        <v>1212</v>
      </c>
      <c r="D9" s="5" t="n">
        <v>6006</v>
      </c>
      <c r="E9" s="5" t="n">
        <v>3596</v>
      </c>
    </row>
    <row r="10" spans="1:5">
      <c r="A10" s="4" t="s">
        <v>507</v>
      </c>
    </row>
    <row r="11" spans="1:5">
      <c r="A11" s="3" t="s">
        <v>659</v>
      </c>
    </row>
    <row r="12" spans="1:5">
      <c r="A12" s="4" t="s">
        <v>663</v>
      </c>
      <c r="B12" s="7" t="n">
        <v>3490</v>
      </c>
      <c r="C12" s="7" t="n">
        <v>2800</v>
      </c>
      <c r="D12" s="7" t="n">
        <v>10008</v>
      </c>
      <c r="E12" s="7" t="n">
        <v>70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74</v>
      </c>
    </row>
    <row r="3" spans="1:3">
      <c r="A3" s="3" t="s">
        <v>140</v>
      </c>
    </row>
    <row r="4" spans="1:3">
      <c r="A4" s="4" t="s">
        <v>121</v>
      </c>
      <c r="B4" s="7" t="n">
        <v>-17838</v>
      </c>
      <c r="C4" s="7" t="n">
        <v>225</v>
      </c>
    </row>
    <row r="5" spans="1:3">
      <c r="A5" s="3" t="s">
        <v>141</v>
      </c>
    </row>
    <row r="6" spans="1:3">
      <c r="A6" s="4" t="s">
        <v>142</v>
      </c>
      <c r="B6" s="5" t="n">
        <v>21442</v>
      </c>
      <c r="C6" s="5" t="n">
        <v>18039</v>
      </c>
    </row>
    <row r="7" spans="1:3">
      <c r="A7" s="4" t="s">
        <v>143</v>
      </c>
      <c r="B7" s="5" t="n">
        <v>4812</v>
      </c>
      <c r="C7" s="5" t="n">
        <v>3412</v>
      </c>
    </row>
    <row r="8" spans="1:3">
      <c r="A8" s="4" t="s">
        <v>144</v>
      </c>
      <c r="B8" s="5" t="n">
        <v>-1355</v>
      </c>
      <c r="C8" s="5" t="n">
        <v>-164</v>
      </c>
    </row>
    <row r="9" spans="1:3">
      <c r="A9" s="4" t="s">
        <v>145</v>
      </c>
      <c r="B9" s="5" t="n">
        <v>1949</v>
      </c>
      <c r="C9" s="5" t="n">
        <v>608</v>
      </c>
    </row>
    <row r="10" spans="1:3">
      <c r="A10" s="4" t="s">
        <v>146</v>
      </c>
      <c r="B10" s="5" t="n">
        <v>9021</v>
      </c>
      <c r="C10" s="5" t="n">
        <v>0</v>
      </c>
    </row>
    <row r="11" spans="1:3">
      <c r="A11" s="4" t="s">
        <v>88</v>
      </c>
      <c r="B11" s="5" t="n">
        <v>0</v>
      </c>
      <c r="C11" s="5" t="n">
        <v>1872</v>
      </c>
    </row>
    <row r="12" spans="1:3">
      <c r="A12" s="4" t="s">
        <v>147</v>
      </c>
      <c r="B12" s="5" t="n">
        <v>24</v>
      </c>
      <c r="C12" s="5" t="n">
        <v>328</v>
      </c>
    </row>
    <row r="13" spans="1:3">
      <c r="A13" s="4" t="s">
        <v>148</v>
      </c>
      <c r="B13" s="5" t="n">
        <v>-2568</v>
      </c>
      <c r="C13" s="5" t="n">
        <v>1327</v>
      </c>
    </row>
    <row r="14" spans="1:3">
      <c r="A14" s="4" t="s">
        <v>87</v>
      </c>
      <c r="B14" s="5" t="n">
        <v>0</v>
      </c>
      <c r="C14" s="5" t="n">
        <v>2375</v>
      </c>
    </row>
    <row r="15" spans="1:3">
      <c r="A15" s="4" t="s">
        <v>149</v>
      </c>
      <c r="B15" s="5" t="n">
        <v>-8398</v>
      </c>
      <c r="C15" s="5" t="n">
        <v>-3063</v>
      </c>
    </row>
    <row r="16" spans="1:3">
      <c r="A16" s="3" t="s">
        <v>150</v>
      </c>
    </row>
    <row r="17" spans="1:3">
      <c r="A17" s="4" t="s">
        <v>151</v>
      </c>
      <c r="B17" s="5" t="n">
        <v>-11675</v>
      </c>
      <c r="C17" s="5" t="n">
        <v>-13242</v>
      </c>
    </row>
    <row r="18" spans="1:3">
      <c r="A18" s="4" t="s">
        <v>35</v>
      </c>
      <c r="B18" s="5" t="n">
        <v>-681</v>
      </c>
      <c r="C18" s="5" t="n">
        <v>426</v>
      </c>
    </row>
    <row r="19" spans="1:3">
      <c r="A19" s="4" t="s">
        <v>152</v>
      </c>
      <c r="B19" s="5" t="n">
        <v>3572</v>
      </c>
      <c r="C19" s="5" t="n">
        <v>-3154</v>
      </c>
    </row>
    <row r="20" spans="1:3">
      <c r="A20" s="4" t="s">
        <v>153</v>
      </c>
      <c r="B20" s="5" t="n">
        <v>52</v>
      </c>
      <c r="C20" s="5" t="n">
        <v>-627</v>
      </c>
    </row>
    <row r="21" spans="1:3">
      <c r="A21" s="4" t="s">
        <v>154</v>
      </c>
      <c r="B21" s="5" t="n">
        <v>-2</v>
      </c>
      <c r="C21" s="5" t="n">
        <v>-11</v>
      </c>
    </row>
    <row r="22" spans="1:3">
      <c r="A22" s="4" t="s">
        <v>155</v>
      </c>
      <c r="B22" s="5" t="n">
        <v>-1645</v>
      </c>
      <c r="C22" s="5" t="n">
        <v>8351</v>
      </c>
    </row>
    <row r="23" spans="1:3">
      <c r="A23" s="3" t="s">
        <v>156</v>
      </c>
    </row>
    <row r="24" spans="1:3">
      <c r="A24" s="4" t="s">
        <v>157</v>
      </c>
      <c r="B24" s="5" t="n">
        <v>-22540</v>
      </c>
      <c r="C24" s="5" t="n">
        <v>-10135</v>
      </c>
    </row>
    <row r="25" spans="1:3">
      <c r="A25" s="4" t="s">
        <v>158</v>
      </c>
      <c r="B25" s="5" t="n">
        <v>-22540</v>
      </c>
      <c r="C25" s="5" t="n">
        <v>-10135</v>
      </c>
    </row>
    <row r="26" spans="1:3">
      <c r="A26" s="3" t="s">
        <v>159</v>
      </c>
    </row>
    <row r="27" spans="1:3">
      <c r="A27" s="4" t="s">
        <v>160</v>
      </c>
      <c r="C27" s="5" t="n">
        <v>-429</v>
      </c>
    </row>
    <row r="28" spans="1:3">
      <c r="A28" s="4" t="s">
        <v>161</v>
      </c>
      <c r="B28" s="5" t="n">
        <v>65163</v>
      </c>
      <c r="C28" s="5" t="n">
        <v>35084</v>
      </c>
    </row>
    <row r="29" spans="1:3">
      <c r="A29" s="4" t="s">
        <v>162</v>
      </c>
      <c r="B29" s="5" t="n">
        <v>3305</v>
      </c>
      <c r="C29" s="5" t="n">
        <v>960</v>
      </c>
    </row>
    <row r="30" spans="1:3">
      <c r="A30" s="4" t="s">
        <v>163</v>
      </c>
      <c r="B30" s="5" t="n">
        <v>-41089</v>
      </c>
      <c r="C30" s="5" t="n">
        <v>-32190</v>
      </c>
    </row>
    <row r="31" spans="1:3">
      <c r="A31" s="4" t="s">
        <v>164</v>
      </c>
      <c r="B31" s="5" t="n">
        <v>-2480</v>
      </c>
      <c r="C31" s="5" t="n">
        <v>-1233</v>
      </c>
    </row>
    <row r="32" spans="1:3">
      <c r="A32" s="4" t="s">
        <v>165</v>
      </c>
      <c r="B32" s="5" t="n">
        <v>-147</v>
      </c>
      <c r="C32" s="5" t="n">
        <v>0</v>
      </c>
    </row>
    <row r="33" spans="1:3">
      <c r="A33" s="4" t="s">
        <v>166</v>
      </c>
      <c r="B33" s="5" t="n">
        <v>24752</v>
      </c>
      <c r="C33" s="5" t="n">
        <v>2192</v>
      </c>
    </row>
    <row r="34" spans="1:3">
      <c r="A34" s="4" t="s">
        <v>167</v>
      </c>
      <c r="B34" s="5" t="n">
        <v>-18</v>
      </c>
      <c r="C34" s="5" t="n">
        <v>-173</v>
      </c>
    </row>
    <row r="35" spans="1:3">
      <c r="A35" s="4" t="s">
        <v>168</v>
      </c>
      <c r="B35" s="5" t="n">
        <v>549</v>
      </c>
      <c r="C35" s="5" t="n">
        <v>235</v>
      </c>
    </row>
    <row r="36" spans="1:3">
      <c r="A36" s="4" t="s">
        <v>169</v>
      </c>
      <c r="B36" s="5" t="n">
        <v>335</v>
      </c>
      <c r="C36" s="5" t="n">
        <v>77</v>
      </c>
    </row>
    <row r="37" spans="1:3">
      <c r="A37" s="4" t="s">
        <v>170</v>
      </c>
      <c r="B37" s="5" t="n">
        <v>884</v>
      </c>
      <c r="C37" s="5" t="n">
        <v>312</v>
      </c>
    </row>
    <row r="38" spans="1:3">
      <c r="A38" s="3" t="s">
        <v>171</v>
      </c>
    </row>
    <row r="39" spans="1:3">
      <c r="A39" s="4" t="s">
        <v>172</v>
      </c>
      <c r="B39" s="5" t="n">
        <v>11241</v>
      </c>
      <c r="C39" s="5" t="n">
        <v>9960</v>
      </c>
    </row>
    <row r="40" spans="1:3">
      <c r="A40" s="4" t="s">
        <v>173</v>
      </c>
      <c r="B40" s="5" t="n">
        <v>1209</v>
      </c>
      <c r="C40" s="5" t="n">
        <v>786</v>
      </c>
    </row>
    <row r="41" spans="1:3">
      <c r="A41" s="4" t="s">
        <v>174</v>
      </c>
      <c r="B41" s="5" t="n">
        <v>60</v>
      </c>
      <c r="C41" s="5" t="n">
        <v>119</v>
      </c>
    </row>
    <row r="42" spans="1:3">
      <c r="A42" s="4" t="s">
        <v>175</v>
      </c>
      <c r="B42" s="7" t="n">
        <v>121</v>
      </c>
      <c r="C42"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4</v>
      </c>
      <c r="B1" s="2" t="s">
        <v>73</v>
      </c>
      <c r="E1" s="2" t="s">
        <v>1</v>
      </c>
    </row>
    <row r="2" spans="1:6">
      <c r="B2" s="2" t="s">
        <v>2</v>
      </c>
      <c r="C2" s="2" t="s">
        <v>74</v>
      </c>
      <c r="D2" s="2" t="s">
        <v>448</v>
      </c>
      <c r="E2" s="2" t="s">
        <v>2</v>
      </c>
      <c r="F2" s="2" t="s">
        <v>74</v>
      </c>
    </row>
    <row r="3" spans="1:6">
      <c r="A3" s="3" t="s">
        <v>234</v>
      </c>
    </row>
    <row r="4" spans="1:6">
      <c r="A4" s="4" t="s">
        <v>87</v>
      </c>
      <c r="B4" s="7" t="n">
        <v>0</v>
      </c>
      <c r="C4" s="7" t="n">
        <v>0</v>
      </c>
      <c r="D4" s="7" t="n">
        <v>2375</v>
      </c>
      <c r="E4" s="7" t="n">
        <v>0</v>
      </c>
      <c r="F4" s="7" t="n">
        <v>2375</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65</v>
      </c>
      <c r="B1" s="2" t="s">
        <v>73</v>
      </c>
      <c r="E1" s="2" t="s">
        <v>1</v>
      </c>
    </row>
    <row r="2" spans="1:6">
      <c r="B2" s="2" t="s">
        <v>2</v>
      </c>
      <c r="C2" s="2" t="s">
        <v>446</v>
      </c>
      <c r="D2" s="2" t="s">
        <v>447</v>
      </c>
      <c r="E2" s="2" t="s">
        <v>30</v>
      </c>
      <c r="F2" s="2" t="s">
        <v>448</v>
      </c>
    </row>
    <row r="3" spans="1:6">
      <c r="A3" s="3" t="s">
        <v>234</v>
      </c>
    </row>
    <row r="4" spans="1:6">
      <c r="A4" s="4" t="s">
        <v>666</v>
      </c>
      <c r="B4" s="7" t="n">
        <v>187</v>
      </c>
      <c r="C4" s="7" t="n">
        <v>338</v>
      </c>
      <c r="D4" s="7" t="n">
        <v>498</v>
      </c>
      <c r="E4" s="7" t="n">
        <v>654</v>
      </c>
      <c r="F4" s="7" t="n">
        <v>2375</v>
      </c>
    </row>
    <row r="5" spans="1:6">
      <c r="A5" s="4" t="s">
        <v>667</v>
      </c>
      <c r="B5" s="7" t="n">
        <v>-151</v>
      </c>
      <c r="C5" s="7" t="n">
        <v>-160</v>
      </c>
      <c r="D5" s="7" t="n">
        <v>-156</v>
      </c>
      <c r="E5" s="7" t="n">
        <v>-172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 customWidth="1" max="6" min="6" width="21"/>
  </cols>
  <sheetData>
    <row r="1" spans="1:6">
      <c r="A1" s="1" t="s">
        <v>668</v>
      </c>
      <c r="B1" s="2" t="s">
        <v>73</v>
      </c>
      <c r="D1" s="2" t="s">
        <v>1</v>
      </c>
    </row>
    <row r="2" spans="1:6">
      <c r="B2" s="2" t="s">
        <v>349</v>
      </c>
      <c r="C2" s="2" t="s">
        <v>350</v>
      </c>
      <c r="D2" s="2" t="s">
        <v>669</v>
      </c>
      <c r="E2" s="2" t="s">
        <v>350</v>
      </c>
      <c r="F2" s="2" t="s">
        <v>470</v>
      </c>
    </row>
    <row r="3" spans="1:6">
      <c r="A3" s="3" t="s">
        <v>670</v>
      </c>
    </row>
    <row r="4" spans="1:6">
      <c r="A4" s="4" t="s">
        <v>671</v>
      </c>
      <c r="D4" s="5" t="n">
        <v>1</v>
      </c>
    </row>
    <row r="5" spans="1:6">
      <c r="A5" s="4" t="s">
        <v>672</v>
      </c>
      <c r="B5" s="7" t="n">
        <v>40379</v>
      </c>
      <c r="C5" s="7" t="n">
        <v>37796</v>
      </c>
      <c r="D5" s="7" t="n">
        <v>112188</v>
      </c>
      <c r="E5" s="7" t="n">
        <v>110853</v>
      </c>
    </row>
    <row r="6" spans="1:6">
      <c r="A6" s="4" t="s">
        <v>673</v>
      </c>
      <c r="B6" s="5" t="n">
        <v>220363</v>
      </c>
      <c r="D6" s="5" t="n">
        <v>220363</v>
      </c>
      <c r="F6" s="7" t="n">
        <v>214046</v>
      </c>
    </row>
    <row r="7" spans="1:6">
      <c r="A7" s="4" t="s">
        <v>431</v>
      </c>
      <c r="B7" s="5" t="n">
        <v>4228</v>
      </c>
      <c r="D7" s="5" t="n">
        <v>4228</v>
      </c>
      <c r="F7" s="5" t="n">
        <v>4827</v>
      </c>
    </row>
    <row r="8" spans="1:6">
      <c r="A8" s="4" t="s">
        <v>432</v>
      </c>
      <c r="B8" s="5" t="n">
        <v>0</v>
      </c>
      <c r="D8" s="5" t="n">
        <v>0</v>
      </c>
      <c r="F8" s="5" t="n">
        <v>10193</v>
      </c>
    </row>
    <row r="9" spans="1:6">
      <c r="A9" s="4" t="s">
        <v>674</v>
      </c>
      <c r="B9" s="5" t="n">
        <v>259667</v>
      </c>
      <c r="D9" s="5" t="n">
        <v>259667</v>
      </c>
      <c r="F9" s="5" t="n">
        <v>248600</v>
      </c>
    </row>
    <row r="10" spans="1:6">
      <c r="A10" s="4" t="s">
        <v>675</v>
      </c>
    </row>
    <row r="11" spans="1:6">
      <c r="A11" s="3" t="s">
        <v>670</v>
      </c>
    </row>
    <row r="12" spans="1:6">
      <c r="A12" s="4" t="s">
        <v>672</v>
      </c>
      <c r="B12" s="5" t="n">
        <v>24229</v>
      </c>
      <c r="C12" s="5" t="n">
        <v>22896</v>
      </c>
      <c r="D12" s="5" t="n">
        <v>67251</v>
      </c>
      <c r="E12" s="5" t="n">
        <v>65191</v>
      </c>
    </row>
    <row r="13" spans="1:6">
      <c r="A13" s="4" t="s">
        <v>673</v>
      </c>
      <c r="B13" s="5" t="n">
        <v>112908</v>
      </c>
      <c r="D13" s="5" t="n">
        <v>112908</v>
      </c>
      <c r="F13" s="5" t="n">
        <v>107884</v>
      </c>
    </row>
    <row r="14" spans="1:6">
      <c r="A14" s="4" t="s">
        <v>431</v>
      </c>
      <c r="B14" s="5" t="n">
        <v>2563</v>
      </c>
      <c r="D14" s="5" t="n">
        <v>2563</v>
      </c>
      <c r="F14" s="5" t="n">
        <v>2910</v>
      </c>
    </row>
    <row r="15" spans="1:6">
      <c r="A15" s="4" t="s">
        <v>432</v>
      </c>
      <c r="B15" s="5" t="n">
        <v>0</v>
      </c>
      <c r="D15" s="5" t="n">
        <v>0</v>
      </c>
      <c r="F15" s="5" t="n">
        <v>8284</v>
      </c>
    </row>
    <row r="16" spans="1:6">
      <c r="A16" s="4" t="s">
        <v>674</v>
      </c>
      <c r="B16" s="5" t="n">
        <v>134392</v>
      </c>
      <c r="D16" s="5" t="n">
        <v>134392</v>
      </c>
      <c r="F16" s="5" t="n">
        <v>131198</v>
      </c>
    </row>
    <row r="17" spans="1:6">
      <c r="A17" s="4" t="s">
        <v>676</v>
      </c>
    </row>
    <row r="18" spans="1:6">
      <c r="A18" s="3" t="s">
        <v>670</v>
      </c>
    </row>
    <row r="19" spans="1:6">
      <c r="A19" s="4" t="s">
        <v>672</v>
      </c>
      <c r="B19" s="5" t="n">
        <v>16150</v>
      </c>
      <c r="C19" s="7" t="n">
        <v>14900</v>
      </c>
      <c r="D19" s="5" t="n">
        <v>44937</v>
      </c>
      <c r="E19" s="7" t="n">
        <v>45662</v>
      </c>
    </row>
    <row r="20" spans="1:6">
      <c r="A20" s="4" t="s">
        <v>673</v>
      </c>
      <c r="B20" s="5" t="n">
        <v>107455</v>
      </c>
      <c r="D20" s="5" t="n">
        <v>107455</v>
      </c>
      <c r="F20" s="5" t="n">
        <v>106162</v>
      </c>
    </row>
    <row r="21" spans="1:6">
      <c r="A21" s="4" t="s">
        <v>431</v>
      </c>
      <c r="B21" s="5" t="n">
        <v>1665</v>
      </c>
      <c r="D21" s="5" t="n">
        <v>1665</v>
      </c>
      <c r="F21" s="5" t="n">
        <v>1917</v>
      </c>
    </row>
    <row r="22" spans="1:6">
      <c r="A22" s="4" t="s">
        <v>432</v>
      </c>
      <c r="B22" s="5" t="n">
        <v>0</v>
      </c>
      <c r="D22" s="5" t="n">
        <v>0</v>
      </c>
      <c r="F22" s="5" t="n">
        <v>1909</v>
      </c>
    </row>
    <row r="23" spans="1:6">
      <c r="A23" s="4" t="s">
        <v>674</v>
      </c>
      <c r="B23" s="7" t="n">
        <v>125275</v>
      </c>
      <c r="D23" s="7" t="n">
        <v>125275</v>
      </c>
      <c r="F23" s="7" t="n">
        <v>11740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77</v>
      </c>
      <c r="B1" s="2" t="s">
        <v>73</v>
      </c>
      <c r="D1" s="2" t="s">
        <v>1</v>
      </c>
    </row>
    <row r="2" spans="1:5">
      <c r="B2" s="2" t="s">
        <v>2</v>
      </c>
      <c r="C2" s="2" t="s">
        <v>74</v>
      </c>
      <c r="D2" s="2" t="s">
        <v>2</v>
      </c>
      <c r="E2" s="2" t="s">
        <v>74</v>
      </c>
    </row>
    <row r="3" spans="1:5">
      <c r="A3" s="3" t="s">
        <v>241</v>
      </c>
    </row>
    <row r="4" spans="1:5">
      <c r="A4" s="4" t="s">
        <v>678</v>
      </c>
      <c r="B4" s="7" t="n">
        <v>-189</v>
      </c>
      <c r="C4" s="7" t="n">
        <v>584</v>
      </c>
      <c r="D4" s="7" t="n">
        <v>-189</v>
      </c>
      <c r="E4" s="7" t="n">
        <v>205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79</v>
      </c>
      <c r="B1" s="2" t="s">
        <v>680</v>
      </c>
      <c r="C1" s="2" t="s">
        <v>2</v>
      </c>
      <c r="D1" s="2" t="s">
        <v>446</v>
      </c>
      <c r="E1" s="2" t="s">
        <v>447</v>
      </c>
      <c r="F1" s="2" t="s">
        <v>74</v>
      </c>
      <c r="G1" s="2" t="s">
        <v>2</v>
      </c>
      <c r="H1" s="2" t="s">
        <v>74</v>
      </c>
      <c r="I1" s="2" t="s">
        <v>30</v>
      </c>
      <c r="J1" s="2" t="s">
        <v>416</v>
      </c>
    </row>
    <row r="2" spans="1:10">
      <c r="A2" s="3" t="s">
        <v>681</v>
      </c>
    </row>
    <row r="3" spans="1:10">
      <c r="A3" s="4" t="s">
        <v>70</v>
      </c>
      <c r="C3" s="5" t="n">
        <v>18633149</v>
      </c>
      <c r="G3" s="5" t="n">
        <v>18633149</v>
      </c>
      <c r="I3" s="5" t="n">
        <v>18633149</v>
      </c>
    </row>
    <row r="4" spans="1:10">
      <c r="A4" s="4" t="s">
        <v>69</v>
      </c>
      <c r="C4" s="5" t="n">
        <v>50000000</v>
      </c>
      <c r="G4" s="5" t="n">
        <v>50000000</v>
      </c>
      <c r="I4" s="5" t="n">
        <v>50000000</v>
      </c>
    </row>
    <row r="5" spans="1:10">
      <c r="A5" s="4" t="s">
        <v>682</v>
      </c>
      <c r="C5" s="5" t="n">
        <v>20944229</v>
      </c>
      <c r="F5" s="5" t="n">
        <v>20828253</v>
      </c>
      <c r="G5" s="5" t="n">
        <v>20932220</v>
      </c>
      <c r="H5" s="5" t="n">
        <v>20764783</v>
      </c>
    </row>
    <row r="6" spans="1:10">
      <c r="A6" s="3" t="s">
        <v>683</v>
      </c>
    </row>
    <row r="7" spans="1:10">
      <c r="A7" s="4" t="s">
        <v>684</v>
      </c>
      <c r="C7" s="7" t="n">
        <v>-14509</v>
      </c>
      <c r="D7" s="7" t="n">
        <v>1784</v>
      </c>
      <c r="E7" s="7" t="n">
        <v>-5113</v>
      </c>
      <c r="F7" s="7" t="n">
        <v>-189</v>
      </c>
      <c r="G7" s="7" t="n">
        <v>-17838</v>
      </c>
      <c r="H7" s="7" t="n">
        <v>225</v>
      </c>
      <c r="I7" s="7" t="n">
        <v>-18228</v>
      </c>
    </row>
    <row r="8" spans="1:10">
      <c r="A8" s="4" t="s">
        <v>122</v>
      </c>
      <c r="C8" s="5" t="n">
        <v>-518</v>
      </c>
      <c r="F8" s="5" t="n">
        <v>-426</v>
      </c>
      <c r="G8" s="5" t="n">
        <v>-1470</v>
      </c>
      <c r="H8" s="5" t="n">
        <v>-1207</v>
      </c>
    </row>
    <row r="9" spans="1:10">
      <c r="A9" s="4" t="s">
        <v>103</v>
      </c>
      <c r="C9" s="7" t="n">
        <v>-15027</v>
      </c>
      <c r="F9" s="7" t="n">
        <v>-615</v>
      </c>
      <c r="G9" s="7" t="n">
        <v>-19308</v>
      </c>
      <c r="H9" s="7" t="n">
        <v>-982</v>
      </c>
    </row>
    <row r="10" spans="1:10">
      <c r="A10" s="3" t="s">
        <v>685</v>
      </c>
    </row>
    <row r="11" spans="1:10">
      <c r="A11" s="4" t="s">
        <v>686</v>
      </c>
      <c r="C11" s="5" t="n">
        <v>18561326</v>
      </c>
      <c r="F11" s="5" t="n">
        <v>18445350</v>
      </c>
      <c r="G11" s="5" t="n">
        <v>18549317</v>
      </c>
      <c r="H11" s="5" t="n">
        <v>18381880</v>
      </c>
    </row>
    <row r="12" spans="1:10">
      <c r="A12" s="3" t="s">
        <v>687</v>
      </c>
    </row>
    <row r="13" spans="1:10">
      <c r="A13" s="4" t="s">
        <v>688</v>
      </c>
      <c r="C13" s="9" t="n">
        <v>0.37</v>
      </c>
      <c r="F13" s="9" t="n">
        <v>0.85</v>
      </c>
      <c r="G13" s="9" t="n">
        <v>0.42</v>
      </c>
      <c r="H13" s="9" t="n">
        <v>0.93</v>
      </c>
    </row>
    <row r="14" spans="1:10">
      <c r="A14" s="4" t="s">
        <v>689</v>
      </c>
      <c r="C14" s="5" t="n">
        <v>341752</v>
      </c>
      <c r="F14" s="5" t="n">
        <v>226752</v>
      </c>
      <c r="G14" s="5" t="n">
        <v>341752</v>
      </c>
      <c r="H14" s="5" t="n">
        <v>278286</v>
      </c>
    </row>
    <row r="15" spans="1:10">
      <c r="A15" s="4" t="s">
        <v>690</v>
      </c>
      <c r="C15" s="9" t="n">
        <v>2.98</v>
      </c>
      <c r="F15" s="9" t="n">
        <v>3.85</v>
      </c>
      <c r="G15" s="9" t="n">
        <v>2.98</v>
      </c>
      <c r="H15" s="9" t="n">
        <v>3.85</v>
      </c>
    </row>
    <row r="16" spans="1:10">
      <c r="A16" s="4" t="s">
        <v>691</v>
      </c>
      <c r="C16" s="5" t="n">
        <v>2382903</v>
      </c>
      <c r="F16" s="5" t="n">
        <v>2382903</v>
      </c>
      <c r="G16" s="5" t="n">
        <v>2382903</v>
      </c>
      <c r="H16" s="5" t="n">
        <v>2382903</v>
      </c>
    </row>
    <row r="17" spans="1:10">
      <c r="A17" s="4" t="s">
        <v>692</v>
      </c>
      <c r="C17" s="5" t="n">
        <v>18561326</v>
      </c>
      <c r="F17" s="5" t="n">
        <v>18445350</v>
      </c>
      <c r="G17" s="5" t="n">
        <v>18549317</v>
      </c>
      <c r="H17" s="5" t="n">
        <v>18381880</v>
      </c>
    </row>
    <row r="18" spans="1:10">
      <c r="A18" s="4" t="s">
        <v>693</v>
      </c>
      <c r="C18" s="9" t="n">
        <v>-0.8100000000000001</v>
      </c>
      <c r="F18" s="9" t="n">
        <v>-0.03</v>
      </c>
      <c r="G18" s="9" t="n">
        <v>-1.04</v>
      </c>
      <c r="H18" s="9" t="n">
        <v>-0.05</v>
      </c>
    </row>
    <row r="19" spans="1:10">
      <c r="A19" s="4" t="s">
        <v>694</v>
      </c>
      <c r="C19" s="9" t="n">
        <v>-0.8100000000000001</v>
      </c>
      <c r="F19" s="9" t="n">
        <v>-0.03</v>
      </c>
      <c r="G19" s="9" t="n">
        <v>-1.04</v>
      </c>
      <c r="H19" s="9" t="n">
        <v>-0.05</v>
      </c>
    </row>
    <row r="20" spans="1:10">
      <c r="A20" s="4" t="s">
        <v>616</v>
      </c>
    </row>
    <row r="21" spans="1:10">
      <c r="A21" s="3" t="s">
        <v>687</v>
      </c>
    </row>
    <row r="22" spans="1:10">
      <c r="A22" s="4" t="s">
        <v>695</v>
      </c>
      <c r="C22" s="5" t="n">
        <v>0</v>
      </c>
      <c r="F22" s="5" t="n">
        <v>0</v>
      </c>
      <c r="G22" s="5" t="n">
        <v>0</v>
      </c>
      <c r="H22" s="5" t="n">
        <v>0</v>
      </c>
    </row>
    <row r="23" spans="1:10">
      <c r="A23" s="4" t="s">
        <v>696</v>
      </c>
      <c r="C23" s="5" t="n">
        <v>0</v>
      </c>
      <c r="F23" s="5" t="n">
        <v>0</v>
      </c>
      <c r="G23" s="5" t="n">
        <v>0</v>
      </c>
      <c r="H23" s="5" t="n">
        <v>0</v>
      </c>
    </row>
    <row r="24" spans="1:10">
      <c r="A24" s="4" t="s">
        <v>621</v>
      </c>
    </row>
    <row r="25" spans="1:10">
      <c r="A25" s="3" t="s">
        <v>687</v>
      </c>
    </row>
    <row r="26" spans="1:10">
      <c r="A26" s="4" t="s">
        <v>695</v>
      </c>
      <c r="C26" s="5" t="n">
        <v>0</v>
      </c>
      <c r="F26" s="5" t="n">
        <v>0</v>
      </c>
      <c r="G26" s="5" t="n">
        <v>0</v>
      </c>
      <c r="H26" s="5" t="n">
        <v>0</v>
      </c>
    </row>
    <row r="27" spans="1:10">
      <c r="A27" s="4" t="s">
        <v>696</v>
      </c>
      <c r="C27" s="5" t="n">
        <v>0</v>
      </c>
      <c r="F27" s="5" t="n">
        <v>10586</v>
      </c>
      <c r="G27" s="5" t="n">
        <v>0</v>
      </c>
      <c r="H27" s="5" t="n">
        <v>10586</v>
      </c>
    </row>
    <row r="28" spans="1:10">
      <c r="A28" s="4" t="s">
        <v>697</v>
      </c>
      <c r="C28" s="7" t="n">
        <v>0</v>
      </c>
      <c r="F28" s="9" t="n">
        <v>5.99</v>
      </c>
      <c r="G28" s="7" t="n">
        <v>0</v>
      </c>
      <c r="H28" s="9" t="n">
        <v>5.99</v>
      </c>
    </row>
    <row r="29" spans="1:10">
      <c r="A29" s="4" t="s">
        <v>698</v>
      </c>
    </row>
    <row r="30" spans="1:10">
      <c r="A30" s="3" t="s">
        <v>687</v>
      </c>
    </row>
    <row r="31" spans="1:10">
      <c r="A31" s="4" t="s">
        <v>696</v>
      </c>
      <c r="C31" s="5" t="n">
        <v>0</v>
      </c>
      <c r="F31" s="5" t="n">
        <v>0</v>
      </c>
      <c r="G31" s="5" t="n">
        <v>0</v>
      </c>
      <c r="H31" s="5" t="n">
        <v>0</v>
      </c>
    </row>
    <row r="32" spans="1:10">
      <c r="A32" s="4" t="s">
        <v>699</v>
      </c>
      <c r="C32" s="5" t="n">
        <v>0</v>
      </c>
      <c r="F32" s="5" t="n">
        <v>0</v>
      </c>
      <c r="G32" s="5" t="n">
        <v>0</v>
      </c>
      <c r="H32" s="5" t="n">
        <v>0</v>
      </c>
    </row>
    <row r="33" spans="1:10">
      <c r="A33" s="4" t="s">
        <v>566</v>
      </c>
    </row>
    <row r="34" spans="1:10">
      <c r="A34" s="3" t="s">
        <v>687</v>
      </c>
    </row>
    <row r="35" spans="1:10">
      <c r="A35" s="4" t="s">
        <v>700</v>
      </c>
      <c r="B35" s="12" t="n">
        <v>6.2</v>
      </c>
      <c r="C35" s="9" t="n">
        <v>6.2</v>
      </c>
      <c r="F35" s="9" t="n">
        <v>6.2</v>
      </c>
      <c r="G35" s="9" t="n">
        <v>6.2</v>
      </c>
      <c r="H35" s="9" t="n">
        <v>6.2</v>
      </c>
      <c r="J35" s="9" t="n">
        <v>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09:32:22Z</dcterms:created>
  <dcterms:modified xmlns:dcterms="http://purl.org/dc/terms/" xmlns:xsi="http://www.w3.org/2001/XMLSchema-instance" xsi:type="dcterms:W3CDTF">2018-02-15T09:32:22Z</dcterms:modified>
</cp:coreProperties>
</file>